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Goodwill (Notes)" sheetId="11" state="visible" r:id="rId11"/>
    <sheet xmlns:r="http://schemas.openxmlformats.org/officeDocument/2006/relationships" name="Inventory Financing Agreements" sheetId="12" state="visible" r:id="rId12"/>
    <sheet xmlns:r="http://schemas.openxmlformats.org/officeDocument/2006/relationships" name="Financial Instruments (Not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quity-Based Compensation (Not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pplemental Guarantor Informat"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Inventory Financing Agreements " sheetId="23" state="visible" r:id="rId23"/>
    <sheet xmlns:r="http://schemas.openxmlformats.org/officeDocument/2006/relationships" name="Long-Term Debt (Tables)"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Supplemental Guarantor Inform27" sheetId="27" state="visible" r:id="rId27"/>
    <sheet xmlns:r="http://schemas.openxmlformats.org/officeDocument/2006/relationships" name="Recent Accounting Pronounceme28" sheetId="28" state="visible" r:id="rId28"/>
    <sheet xmlns:r="http://schemas.openxmlformats.org/officeDocument/2006/relationships" name="Inventory Financing Agreement29" sheetId="29" state="visible" r:id="rId29"/>
    <sheet xmlns:r="http://schemas.openxmlformats.org/officeDocument/2006/relationships" name="Financial Instruments (Details)" sheetId="30" state="visible" r:id="rId30"/>
    <sheet xmlns:r="http://schemas.openxmlformats.org/officeDocument/2006/relationships" name="Long-Term Debt -Debt Balances a" sheetId="31" state="visible" r:id="rId31"/>
    <sheet xmlns:r="http://schemas.openxmlformats.org/officeDocument/2006/relationships" name="Long-Term Debt -Revolving Loan " sheetId="32" state="visible" r:id="rId32"/>
    <sheet xmlns:r="http://schemas.openxmlformats.org/officeDocument/2006/relationships" name="Long-Term Debt -Term Loan (Deta" sheetId="33" state="visible" r:id="rId33"/>
    <sheet xmlns:r="http://schemas.openxmlformats.org/officeDocument/2006/relationships" name="Long-Term Debt -Interest Rate C" sheetId="34" state="visible" r:id="rId34"/>
    <sheet xmlns:r="http://schemas.openxmlformats.org/officeDocument/2006/relationships" name="Long-Term Debt -Senior Notes (D" sheetId="35" state="visible" r:id="rId35"/>
    <sheet xmlns:r="http://schemas.openxmlformats.org/officeDocument/2006/relationships" name="Long-Term Debt Senior Subordina" sheetId="36" state="visible" r:id="rId36"/>
    <sheet xmlns:r="http://schemas.openxmlformats.org/officeDocument/2006/relationships" name="Long-Term Debt -Fair Value of L"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Equity-Based Compensation (Deta" sheetId="40" state="visible" r:id="rId40"/>
    <sheet xmlns:r="http://schemas.openxmlformats.org/officeDocument/2006/relationships" name="Segment Information (Details)" sheetId="41" state="visible" r:id="rId41"/>
    <sheet xmlns:r="http://schemas.openxmlformats.org/officeDocument/2006/relationships" name="Supplemental Guarantor Inform42" sheetId="42" state="visible" r:id="rId42"/>
    <sheet xmlns:r="http://schemas.openxmlformats.org/officeDocument/2006/relationships" name="Supplemental Guarantor Inform43" sheetId="43" state="visible" r:id="rId43"/>
    <sheet xmlns:r="http://schemas.openxmlformats.org/officeDocument/2006/relationships" name="Supplemental Guarantor Inform44" sheetId="44" state="visible" r:id="rId44"/>
    <sheet xmlns:r="http://schemas.openxmlformats.org/officeDocument/2006/relationships" name="Supplemental Guarantor Inform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423">
  <si>
    <t>Document and Entity Information Document - shares</t>
  </si>
  <si>
    <t>3 Months Ended</t>
  </si>
  <si>
    <t>Mar. 31, 2017</t>
  </si>
  <si>
    <t>Apr. 27, 2017</t>
  </si>
  <si>
    <t>Document and Entity Information [Abstract]</t>
  </si>
  <si>
    <t>Entity Registrant Name</t>
  </si>
  <si>
    <t>CDW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Millions</t>
  </si>
  <si>
    <t>Dec. 31, 2016</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Goodwill</t>
  </si>
  <si>
    <t>Other intangible asse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Long-term Debt, Excluding Current Maturities</t>
  </si>
  <si>
    <t>Deferred income taxes</t>
  </si>
  <si>
    <t>Other liabilities</t>
  </si>
  <si>
    <t>Total long-term liabilities</t>
  </si>
  <si>
    <t>Commitments and contingencies</t>
  </si>
  <si>
    <t xml:space="preserve"> </t>
  </si>
  <si>
    <t>Stockholders' equity:</t>
  </si>
  <si>
    <t>Preferred stock</t>
  </si>
  <si>
    <t>Common stock</t>
  </si>
  <si>
    <t>Paid-in capital</t>
  </si>
  <si>
    <t>Accumulated deficit</t>
  </si>
  <si>
    <t>Accumulated other comprehensive loss</t>
  </si>
  <si>
    <t>Total stockholders' equity</t>
  </si>
  <si>
    <t>Total liabilities and stockholders' equity</t>
  </si>
  <si>
    <t>Consolidated Balance Sheets Parenthetical (Parentheticals) - USD ($) shares in Millions,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solidated Statements Of Operations - USD ($) shares in Millions, $ in Millions</t>
  </si>
  <si>
    <t>Mar. 31, 2016</t>
  </si>
  <si>
    <t>Income Statement [Abstract]</t>
  </si>
  <si>
    <t>Net Sales</t>
  </si>
  <si>
    <t>Cost of sales</t>
  </si>
  <si>
    <t>Gross profit</t>
  </si>
  <si>
    <t>Selling and administrative expenses</t>
  </si>
  <si>
    <t>Advertising expense</t>
  </si>
  <si>
    <t>Income from operations</t>
  </si>
  <si>
    <t>Interest Income (Expense), Net</t>
  </si>
  <si>
    <t>Net loss on extinguishments of long-term debt</t>
  </si>
  <si>
    <t>Other income (loss), net</t>
  </si>
  <si>
    <t>Income (loss) before income taxes</t>
  </si>
  <si>
    <t>Income tax (expense) benefit</t>
  </si>
  <si>
    <t>Net income (loss)</t>
  </si>
  <si>
    <t>Income Per Share - Basic</t>
  </si>
  <si>
    <t>Income Per Share - Diluted</t>
  </si>
  <si>
    <t>Weighted Average Shares - Basic</t>
  </si>
  <si>
    <t>Weighted Average Shares - Diluted</t>
  </si>
  <si>
    <t>Common Stock, Dividends, Per Share, Cash Paid</t>
  </si>
  <si>
    <t>Consolidated Statements Of Comprehensive Income (Loss) - USD ($) $ in Millions</t>
  </si>
  <si>
    <t>Statement of Comprehensive Income [Abstract]</t>
  </si>
  <si>
    <t>Foreign currency translation adjustment</t>
  </si>
  <si>
    <t>Other Comprehensive Income (Loss), Derivatives Qualifying as Hedges, Net of Tax</t>
  </si>
  <si>
    <t>Other Comprehensive Income (Loss), Net of Tax</t>
  </si>
  <si>
    <t>Comprehensive income (loss)</t>
  </si>
  <si>
    <t>Consolidated Statements of Comprehensive Income (Loss) Parenthetical (Parentheticals) - USD ($) $ in Millions</t>
  </si>
  <si>
    <t>Other Comprehensive Income (Loss), Foreign Currency Translation Adjustment, Tax</t>
  </si>
  <si>
    <t>Other Comprehensive Income (Loss), Derivatives Qualifying as Hedges, Tax</t>
  </si>
  <si>
    <t>Consolidated Statement Of Shareholders' Equity (Deficit) - 3 months ended Mar. 31, 2017 - USD ($) shares in Millions, $ in Millions</t>
  </si>
  <si>
    <t>Total</t>
  </si>
  <si>
    <t>Preferred Stock [Member]</t>
  </si>
  <si>
    <t>Common Stock [Member]</t>
  </si>
  <si>
    <t>Paid-In Capital [Member]</t>
  </si>
  <si>
    <t>Accumulated Deficit [Member]</t>
  </si>
  <si>
    <t>Accumulated Other Comprehensive Income (Loss) [Member]</t>
  </si>
  <si>
    <t>Preferred stock, issued, beginning balance at Dec. 31, 2016</t>
  </si>
  <si>
    <t>Common stock, shares issued, beginning balance at Dec. 31, 2016</t>
  </si>
  <si>
    <t>Share-based Compensation Arrangement by Share-based Payment Award, Options, Exercises in Period</t>
  </si>
  <si>
    <t>Stock Issued During Period, Shares, Employee Stock Purchase Plans</t>
  </si>
  <si>
    <t>Stock Repurchased During Period, Shares</t>
  </si>
  <si>
    <t>Preferred stock, issued, ending balance at Mar. 31, 2017</t>
  </si>
  <si>
    <t>Common stock, shares issued, ending balance at Mar. 31, 2017</t>
  </si>
  <si>
    <t>Balance at Dec. 31, 2016</t>
  </si>
  <si>
    <t>Shareholders' Equity (Deficit) [Roll Forward]</t>
  </si>
  <si>
    <t>Equity-based compensation expense</t>
  </si>
  <si>
    <t>Stock Option Exercises</t>
  </si>
  <si>
    <t>Stock Issued During Period, Value, Employee Stock Purchase Plan</t>
  </si>
  <si>
    <t>Dividends</t>
  </si>
  <si>
    <t>Incentive compensation plan units withheld for taxes</t>
  </si>
  <si>
    <t>Stock Repurchased and Retired During Period, Value</t>
  </si>
  <si>
    <t>Balance at Mar. 31, 2017</t>
  </si>
  <si>
    <t>Unrealized Gain (Loss) on Cash Flow Hedging Instruments</t>
  </si>
  <si>
    <t>Consolidated Statements Of Cash Flows - USD ($) $ in Millions</t>
  </si>
  <si>
    <t>Cash flows from operating activities:</t>
  </si>
  <si>
    <t>Adjustments to reconcile net income to net cash provided by operating activities:</t>
  </si>
  <si>
    <t>Depreciation and amortization</t>
  </si>
  <si>
    <t>Equity based compensation expense</t>
  </si>
  <si>
    <t>Increase (Decrease) in Deferred Income Taxes</t>
  </si>
  <si>
    <t>Amortization of deferred financing costs, debt premium and debt discount, net</t>
  </si>
  <si>
    <t>Interest Rate Cash Flow Hedge Gain (Loss) Reclassified to Earnings, Net</t>
  </si>
  <si>
    <t>Gain (Loss) on Disposition of Property Plant Equipment</t>
  </si>
  <si>
    <t>Changes in assets and liabilities:</t>
  </si>
  <si>
    <t>Accounts receivable</t>
  </si>
  <si>
    <t>Accounts payable trade</t>
  </si>
  <si>
    <t>Other current liabilities</t>
  </si>
  <si>
    <t>Long-term liabilities</t>
  </si>
  <si>
    <t>Net cash provided by operating activities</t>
  </si>
  <si>
    <t>Cash flows from investing activities:</t>
  </si>
  <si>
    <t>Payments to Acquire Property, Plant, and Equipment</t>
  </si>
  <si>
    <t>Net cash used in investing activities</t>
  </si>
  <si>
    <t>Cash flows from financing activities:</t>
  </si>
  <si>
    <t>Proceeds from Lines of Credit</t>
  </si>
  <si>
    <t>Repayments of Lines of Credit</t>
  </si>
  <si>
    <t>Repayments of long-term debt</t>
  </si>
  <si>
    <t>Proceeds from Issuance of Long-term Debt</t>
  </si>
  <si>
    <t>Payments to extinguish long-term debt</t>
  </si>
  <si>
    <t>Payments of Financing Costs</t>
  </si>
  <si>
    <t>Net change in accounts payable-inventory financing</t>
  </si>
  <si>
    <t>Proceeds from stock option exercises</t>
  </si>
  <si>
    <t>Proceeds from Coworker Stock Purchase Plan</t>
  </si>
  <si>
    <t>Payments for Repurchase of Common Stock</t>
  </si>
  <si>
    <t>Payment of incentive compensation plan withholding taxes related to the acceleration of share vesting</t>
  </si>
  <si>
    <t>Dividends paid</t>
  </si>
  <si>
    <t>Proceeds from (Payments for) Other Financing Activiti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 Description of Business CDW Corporation (“Parent”) is a Fortune 500 company with multi-national capabilities and a leading provider of integrated information technology (“IT”) solutions to small, medium and large business, government, education and healthcare customers in the United States, Canad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accompanying unaudited interim Consolidated Financial Statements as of March 31, 2017 and for the three months ended March 31, 2017 and 2016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included in the Company's Annual Report on Form 10-K for the year ended December 31, 2016 (the “ December 31, 2016 Consolidated Financial Statements”). The significant accounting policies used in preparing these Consolidated Financial Statements were applied on a basis consistent with those reflected in the December 31, 2016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Principles of Consolidation The accompanying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6 Consolidated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hree months ended March 31, 2017 . Accounting for Derivative Instruments The Company has entered into interest rate cap agreements for the purpose of hedging its exposure to fluctuations in interest rates. The interest rate cap agreements are designated as cash flow hedges of interest rate risk and recorded at fair value in Other assets on the Consolidated Balance Sheets. The gain or loss on the derivative instruments is reported as a component of Accumulated Other Comprehensive Loss ("AOCL") until reclassified to Interest expense in the same period the hedge transaction affects earnings.</t>
  </si>
  <si>
    <t>Recent Accounting Pronouncements</t>
  </si>
  <si>
    <t>Recent Accounting Pronouncements [Abstract]</t>
  </si>
  <si>
    <t>Recent Accounting Pronouncements Accounting for Goodwill Impairment In January 2017, the Financial Accounting Standards Board (the "FASB") issued Accounting Standard Update ("ASU") 2017-04, Simplifying the Test for Goodwill Impairment (Topic 350), providing guidance for the elimination of Step 2 of the current two-step goodwill impairment test. A goodwill impairment loss will be measured as the excess of a reporting unit's carrying amount over its fair value. This ASU 2017-04 is effective for the Company beginning in the first quarter of 2020 and allows for early adoption. The adoption of this ASU is not expected to have a material impact on the Company's Consolidated Financial Statements. Classification of Certain Cash Receipts and Cash Payments In August 2016, the FASB issued ASU 2016-15, Classification of Certain Cash Receipts and Cash Payments (Topic 230), providing guidance for eight specific cash flow issues with the objective of reducing the existing diversity in practice. This ASU 2016-15 is effective for the Company beginning in the first quarter of 2018 and allows for early adoption. The adoption of this ASU is not expected to have a material impact of the Company's Consolidated Financial Statements. Measurement of Credit Losses on Financial Instruments In June 2016, the FASB issued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Accounting for Leases In February 2016, the FASB issued ASU 2016-02, Leases (Topic 842), requiring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Although the Company is currently evaluating the provisions of the ASU to determine how it will be affected, the primary impact to the Company of the new ASU will be to record assets and liabilities for current operating leases. Revenue Recognition In May 2014, the FASB issued ASU 2014-09, Revenue from Contracts with Customers (Topic 606), which, along with amendments issued in 2015 and 2016, will replace most existing revenue recognition guidance under GAAP and eliminate industry-specific guidance. The core principle of the new guidance is that an entity should recognize revenue for the transfer of goods and services equal to an amount it expects to be entitled to receive for those goods and services. The ASU, as amended, will be effective for the Company beginning in the first quarter of 2018, and allows for early adoption in the first quarter of 2017. The new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has established a cross-functional implementation team to analyze the effect of the ASU. The Company utilized a bottom-up approach to analyze the impact of the standard on its contract portfolio by reviewing the current accounting policies and practices to identify potential differences that would result from applying the requirements of the new standard to its revenue contracts. In addition, the Company identified, and is in the process of implementing, appropriate changes to its business processes, systems and controls to support recognition and disclosure under the new standard. The implementation team has reported the findings and progress of the project to management and the Audit Committee on a frequent basis. The Company will adopt the guidance on January 1, 2018, and expects to utilize the full retrospective method. The Company’s ability to adopt using the full retrospective method is dependent on system readiness and the completion of its analysis of information necessary to recast prior period financial statements. While the Company is continuing to assess all potential impacts of the standard, it expects the accounting for bill and hold transactions under the new standard will result in revenue for certain of those arrangements being recognized earlier than under current GAAP. The precise impact will be dependent on contract-specific terms. As of March 31, 2017, total bill and hold transactions deferred on the balance sheet was $83 million . In addition, we are still assessing certain software products sold with accompanying third-party delivered software assurance, which may result in a different accounting treatment than under current GAAP. We currently expect the accounting for revenue related to hardware and professional services to remain substantially unchanged.</t>
  </si>
  <si>
    <t>Goodwill (Notes)</t>
  </si>
  <si>
    <t>Goodwill [Line Items]</t>
  </si>
  <si>
    <t>Goodwill Disclosure [Text Block]</t>
  </si>
  <si>
    <t>Goodwill The Company performs an evaluation of goodwill, utilizing either a quantitative or qualitative impairment test, on an annual basis, or more frequently if circumstances or events require an evaluation. In connection with the segment change described in Note 11 (Segment Information), the Company performed a quantitative analysis of the legacy Corporate reporting unit's fair value prior to the allocation of goodwill to the Small Business reporting unit. Based on the results of the quantitative analysis performed as of January 1, 2017, the Company determined that the fair values of Corporate and Small Business reporting units exceeded their carrying values and no impairment existed. Using this valuation, the Company allocated the carrying value of goodwill between Small Business and Corporate based on the relative fair values determined by the quantitative test. The Public, CDW UK and Canada operating segments were not impacted by the segment change and therefore no impairment analysis was required.</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in millions) March 31, 2017 December 31, 2016 Revolving Loan inventory financing agreement (1) $ 427.2 $ 558.3 Other inventory financing agreements (2) 17.8 22.1 Accounts payable-inventory financing $ 445.0 $ 580.4 (1) The Senior Secured Asset-Based Revolving Credit Facility (“Revolving Loan”) includes an inventory floorplan sub-facility that enables the Company to maintain an inventory financing agreement with a financial intermediary to facilitate the purchase of inventory from certain vendors on more favorable terms than offered directly by the vendors. (2) As of March 31, 2017 and December 31, 2016 , amounts owed under other inventory financing agreements were less than $1 million and $3 million , respectively. These agreements were collateralized by the inventory purchased under these financing agreements and a second lien on the related accounts receivable.</t>
  </si>
  <si>
    <t>Financial Instruments (Notes)</t>
  </si>
  <si>
    <t>Financial Instruments [Text Block] [Abstract]</t>
  </si>
  <si>
    <t>Financial Instruments Disclosure [Text Block]</t>
  </si>
  <si>
    <t>The Company’s indebtedness creates interest rate risk on its variable-rate debt. The Company uses derivative financial instruments to manage its exposure to interest rate risk. The Company's objective in holding derivatives is to reduce fluctuations in earnings and cash flows associated with changes in interest rates. The Company does not hold or issue derivative financial instruments for trading or speculative purposes.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 party credit data provider. During 2016, the Company entered into interest rate cap agreements. These agreements entitle the Company to payments from the counterparty of the amount, if any, by which three-month LIBOR exceeds 1.5% during the agreement period. The interest rate cap agreements are in effect from January 17, 2017 through December 31, 2018 with a combined notional amount of $1,400 million . As of March 31, 2017 and December 31, 2016, interest rate cap agreements had a fair value of $ 5 million for both periods and are classified within Other Assets on the Consolidated Balance Sheets. During the first quarter of 2017, the Company designated the interest rate cap agreements as cash flow hedges. The effective portion of changes in the fair value of derivatives that qualify as cash flow hedges is recorded in AOCL and are subsequently reclassified into Interest expense in the period when the hedged forecasted transaction affects earnings. If a derivative is deemed to be ineffective, the ineffective portion of the change in fair value of the derivative is recognized directly in earnings. During the three months ended March 31, 2017, the Company’s interest rate cap agreements were deemed effective and the Company expects they will be effective for the next twelve months. The Company recorded a $ 0.4 million loss, net of a tax benefit of $ 0.3 million , for the effective portion of the interest rate cap agreements in AOCL for the three months ended March 31, 2017. The Company expects to reclassify $1 million from AOCL into Interest expense during the next twelve months. Prior to the election of hedge accounting treatment, the Company recognized less than $1 million of Interest income in the Company's Consolidated Statement of Operations for the three months ended March 31, 2017 and less than $1 million of Interest expense for the three months ended March 31, 2016 related to the changes in the fair value of the interest rate cap agreements. For additional details, see Note 6 (Long-Term Debt).</t>
  </si>
  <si>
    <t>Long-Term Debt</t>
  </si>
  <si>
    <t>Long-term Debt, Unclassified [Abstract]</t>
  </si>
  <si>
    <t>Long-Term Debt Long-term debt as of March 31, 2017 is as follows: (dollars in millions) Interest Rate Principal Unamortized Discount and Deferred Financing Costs Total Senior secured asset-based revolving credit facility 2.1 % $ 38.0 $ — $ 38.0 CDW UK revolving credit facility — % — — — Senior secured term loan facility 3.2 % 1,479.2 (2.3 ) 1,476.9 CDW UK term loan 1.8 % 70.2 (1.4 ) 68.8 Senior notes due 2023 5.0 % 525.0 (5.1 ) 519.9 Senior notes due 2024 5.5 % 575.0 (5.8 ) 569.2 Senior notes due 2025 5.0 % 600.0 (8.0 ) 592.0 Other long-term obligations 15.7 — 15.7 Total debt 3,303.1 (22.6 ) 3,280.5 Less current maturities (18.5 ) — (18.5 ) Long-term debt, excluding current maturities $ 3,284.6 $ (22.6 ) $ 3,262.0 Long-term debt as of December 31, 2016 is as follows: (dollars in millions) Interest Principal Unamortized Discount and Deferred Financing Costs Total Senior secured asset-based revolving credit facility — % $ — $ — $ — CDW UK revolving credit facility — % — — — Senior secured term loan facility 3.3 % 1,483.0 (14.9 ) 1,468.1 CDW UK Term Loan 1.8 % 69.1 (1.6 ) 67.5 Senior notes due 2022 6.0 % 600.0 (5.6 ) 594.4 Senior notes due 2023 5.0 % 525.0 (5.3 ) 519.7 Senior notes due 2024 5.5 % 575.0 (6.0 ) 569.0 Other long-term obligations 15.7 — 15.7 Total debt 3,267.8 (33.4 ) 3,234.4 Less current maturities (18.5 ) — (18.5 ) Long-term debt, excluding current maturities $ 3,249.3 $ (33.4 ) $ 3,215.9 Senior Secured Asset-based Revolving Credit Facility (“Revolving Loan”) On March 31, 2017, the Company amended, extended, and increased its Revolving Loan to a five-year, $1,450 million senior secured asset-based revolving credit facility, with the facility being available to the Company for borrowings, issuance of letters of credit and floorplan financing. The Revolving Loan matures on March 31, 2022. The Revolving Loan replaces the Company’s previous revolving loan credit facility that was to mature on June 6, 2019. The Revolving Loan (i) increases the overall revolving credit facility capacity available to the Company from $1,250 million to $1,450 million , (ii) maintains the maximum aggregate amount of increases that may be made to the revolving credit facility of $300 million , (iii) maintains the fees on the unused portion of the revolving credit facility at 25 basis points, (iv) makes permanent the 25 basis point reduction in the applicable interest rate margin that was previously conditioned on meeting certain credit ratings levels, and (v) maintains the existing inventory floorplan sub-facility. In connection with the amendment of the previous facility, the Company recorded a loss on extinguishment of long-term debt of $1 million in the Consolidated Statement of Operations for the three months ended March 31, 2017 , representing a write-off of a portion of unamortized deferred financing costs. Fees of $4 million related to the Revolving Loan were capitalized as deferred financing costs and are being amortized over the five-year term of the facility on a straight-line basis. These deferred financing costs are recorded in the Other assets line on the Consolidated Balance Sheets. Borrowings under the Revolving Loan are limited by a borrowing base. As of March 31, 2017 , the Company had $38 million of outstanding borrowings, $1 million of undrawn letters of credit, $407 million reserved for the floorplan sub-facility and a borrowing base of $1,409 million , which is based on the amount of eligible inventory and accounts receivable balances as of February 28, 2017. As of March 31, 2017 , the Company could have borrowed up to an additional $963 million under the Revolving Loan. Borrowings are also limited by a minimum liquidity condition, which provides that, if excess cash availability is less than the lower of (i) $125 million and (ii) the greater of (a) 10.0% of the borrowing base, and (b) $100 million , the lenders are not required to lend additional amounts under the Revolving Loan unless the consolidated fixed charge coverage ratio, as defined, is at least 1.00 to 1.00 . Borrowings under the Revolving Loan bear interest at a variable interest rate plus an applicable margin. The interest rate margin is based on one of two indices, either (i) LIBOR or (ii) the Alternate Base Rate (“ABR”), with the ABR being the greater of (a) the prime rate (b) the federal funds effective rate plus 50 basis points or (c) the one-month LIBOR plus 1.00% . The applicable margin varies ( 1.50% to 2.00% for LIBOR borrowings and 0.50% to 1.00% for ABR borrowings) depending upon average daily excess cash availability under the agreement evidencing the Revolving Loan. Senior Secured Term Loan Facility (“Term Loan”) On February 28, 2017 , the Company amended its prior $1,483 million senior secured term loan facility ("Term Loan") to reprice the facility, reducing interest rate margins by 25 basis points. The Term Loan was issued at par. The Term Loan replaced the prior senior secured term loan facility (the “Prior Term Loan Facility”) that had an outstanding aggregate principal amount of $1,483 million . In connection with this refinancing, the Company recorded a loss on extinguishment of long-term debt of $14 million in the Consolidated Statement of Operations for the three months ended March 31, 2017 . This loss represented the write-off of a portion of the unamortized deferred financing costs of $5 million and unamortized discount related to the Prior Term Loan Facility of $9 million . In connection with the issuance of the Term Loan, the Company incurred and recorded $2 million million in deferred financing fees, which is recorded as a reduction to the debt and presented in the above table for the period ended March 31, 2017 . The Company is required to pay quarterly principal installments equal to 0.25% of the original principal amount of the Prior Term Loan Facility, with the remaining principal amount payable on the maturity date of August 17, 2023 , which was retained from the previous loan. At March 31, 2017 , the outstanding principal amount of the Term Loan was $1,479 million , excluding $2 million of deferred financing costs. Borrowings under the Term Loan bear interest at either (a) the ABR plus a margin or (b) LIBOR plus a margin, payable quarterly on the last day of each March, June, September and December. The margin is based upon a net leverage ratio as defined in the agreement governing the Term Loan which is 1.00% for ABR borrowings and 2.00% for LIBOR borrowings. CDW UK Term Loan On August 1, 2016, the Company entered into a new five-year £ 56 million ( $70 million at March 31, 2017 ) aggregate principal amount term loan facility ("CDW UK Term Loan"), which replaced the prior senior secured term loan facility (the "Prior CDW UK Term Loan Facility") that had an outstanding principal amount of £ 56 million . Fees of $1 million were capitalized as deferred financing costs and are being amortized over the loan on a straight-line basis. Commencing during the quarter ending September 30, 2018, the Company is required to make annual principal installments of £ 5 million ( $6 million as of March 31, 2017) with the remaining principal amount payable on the maturity date of August 1, 2021. Borrowings under the CDW UK Term Loan bear interest at LIBOR plus a margin, payable quarterly on the last day of each March, June, September and December. As of March 31, 2017 , an interest rate of 1.76% was in effect, which represents LIBOR plus a 1.40% margin. In connection with this refinancing, the Prior CDW UK Term Loan Facility was amended to include both the CDW UK Term Loan and a £ 50 million ( $63 million at March 31, 2017 ) revolving credit facility (the “CDW UK Revolving Credit Facility”). 6.0% Senior Notes due 2022 ("2022 Senior Notes") On March 2, 2017 , the proceeds from the issuance of the 2025 Senior Notes, discussed below, along with cash on hand and proceeds from Revolving Loan borrowings, were deposited with the trustee to redeem all of the remaining $600 million aggregate principal amount of the 2022 Senior Notes at a redemption price of 106.182% of the principal amount redeemed, plus accrued and unpaid interest through the date of redemption. The redemption date was April 2, 2017. On the same date, the indenture governing the 2022 Senior Notes was satisfied and discharged. In connection with this redemption, the Company recorded a loss on extinguishment of long-term debt of $43 million in the Consolidated Statement of Operations for the three months ended March 31, 2017 . This loss represents $37 million in redemption premium and $6 million for the write-off of the remaining deferred financing costs related to the 2022 Senior Notes. 5.0% Senior Notes due 2023 ("2023 Senior Notes") At March 31, 2017 , the outstanding principal amount of the 2023 Senior Notes was $525 million . The 2023 Notes will mature on September 1, 2023 and bear interest rate of 5.0% per annum, payable semi-annually on March 1 and September 1 of each year. 5.5% Senior Notes due 2024 (“2024 Senior Notes”) At March 31, 2017 , the outstanding principal amount of the 2024 Senior Notes was $575 million . The 2024 Senior Notes will mature on December 1, 2024 and bear interest at a rate of 5.5% per annum, payable semi-annually on June 1 and December 1 of each year. 5.0% Senior Notes dues 2025 ("2025 Senior Notes") On March 2, 2017 , the Company completed the issuance of $600 million aggregate principal amount of 5.0% Senior Notes due 2025 at par. In connection with the issuance of the 2025 Senior Notes, the Company incurred and recorded $8 million in deferred financing fees, which is recorded as a reduction to the debt and presented in the above table for the period ended March 31, 2017 . The 2025 Senior Notes will mature on September 1, 2025 and bear interest at a rate of 5.0% per annum, payable semi-annually on March 1 and September 1 of each year. Debt Covenants CDW LLC is the borrower under the Term Loan and Revolving Loan. CDW LLC and CDW Finance Corporation are the co-issuers of the 2023, 2024 and 2025 Senior Notes ("Senior Notes"). The obligations under the Term Loan, the Revolving Loan and the Senior Notes are guaranteed by Parent and each of CDW LLC's direct and indirect, wholly owned, US subsidiaries (the "Guarantors"). As of March 31, 2017 , the Company remained in compliance with the covenants under its various credit agreements. The Term Loan contains negative covenants that, among other things, place restrictions and limitations on the ability of the Guarantor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As of March 31, 2017 , the amount of CDW’s restricted payment capacity under the Term Loan was $921 million . However, the Company is separately permitted to make restricted payments, so long as the total net leverage ratio is less than 3.25 : 1.00 on a pro forma basis. The total net leverage ratio was 2.68 : 1.00 as of March 31, 2017 . The CDW UK Term Loan Agreement imposes restrictions on CDW UK's ability to transfer funds to the Company through the payment of dividends, repayment of intercompany loans, advances or subordinated debt that require, among other things, the maintenance of a minimum net leverage ratio. As of March 31, 2017 , the amount of restricted payment capacity under the CDW UK Term Loan was $135 million .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and Term Loan are classified as Level 2 within the fair value hierarchy. The carrying value of the CDW UK Term Loan was £ 56 million ( $70 million ),which approximated fair value. The fair value of the CDW UK Term Loan was estimated using a discounted cash flow analysis based on current incremental borrowing rates for similar arrangements. The approximate fair values and related carrying values of the Company's long-term debt, including current maturities and excluding unamortized discount and unamortized deferred financing costs, were as follows: (in millions) March 31, 2017 December 31, 2016 Fair value $ 3,360.6 $ 3,334.8 Carrying value 3,303.1 3,267.8</t>
  </si>
  <si>
    <t>Income Taxes</t>
  </si>
  <si>
    <t>Income Taxes [Abstract]</t>
  </si>
  <si>
    <t>Income Tax Disclosure [Text Block]</t>
  </si>
  <si>
    <t>Income Taxes Income tax expense was $16 million for the three months ended March 31, 2017 , compared to $46 million for the same period of the prior year. The effective income tax rate, expressed by calculating the income tax expense as a percentage of Income before income taxes, was 21.7% for the three months ended March 31, 2017 and differed from the US federal statutory rate primarily due to $12 million of excess tax benefits on equity compensation. The effective tax rate for the same period of the prior year was 37.2% and differed from the US federal statutory rate primarily due to state and local income taxes. The lower effective tax rate for the three months ended March 31, 2017 as compared to the same period of the prior year was primarily attributable to $12 million of excess tax benefits on equity compensation.</t>
  </si>
  <si>
    <t>Earnings per Share</t>
  </si>
  <si>
    <t>Earnings Per Share [Abstract]</t>
  </si>
  <si>
    <t>Earnings Per Share</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March 31, (in millions) 2017 2016 Basic weighted-average shares outstanding 159.4 167.3 Effect of dilutive securities (1) 3.4 1.6 Diluted weighted-average shares outstanding (2) 162.8 168.9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three months ended March 31, 2017 and 2016 as their inclusion would have had an anti-dilutive effect.</t>
  </si>
  <si>
    <t>Equity-Based Compensation (Notes)</t>
  </si>
  <si>
    <t>Equity-Based Compensation [Abstract]</t>
  </si>
  <si>
    <t>Schedule Equity-Based Compensation Expense [Table Text Block]</t>
  </si>
  <si>
    <t>Equity-Based Compensation On December 31, 2016, 748,855 Performance Share Units ("PSUs") under the 2013 Long-Term Incentive Plan vested. The PSUs had a weighted-average grant-date fair value of $24.40 per unit. For the 2014-2016 performance period, the Company achieved cumulative adjusted EPS and cumulative adjusted FCF of $8.40 and $1,402 million , respectively, resulting in the vesting level for the 2014 PSUs at 193.50% of target. In connection with the PSUs that vested, the Company distributed shares of common stock to each participant during the three months ended March 31, 2017 and withheld the number of shares of common stock equal to the respective tax withholding for each participant. The Company was required to pay withholding taxes of $18 million to federal, state and foreign taxing authorities for the vesting of these PSUs. This amount is reported as a financing activity in the Consolidated Statement of Cash Flows and as an increase to Accumulated Deficit in the Consolidated Statement of Shareholders' Equity for the three months ended March 31, 2017.</t>
  </si>
  <si>
    <t>Commitments and Contingencies</t>
  </si>
  <si>
    <t>Commitments and Contingencies [Abstract]</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jurisdictions outside of the US. In such cases, certain pre-petition payments received by the Company could be considered preference items and subject to return to the bankruptcy administrator. On October 29, 2015, the Company learned of an investigation by the SEC of the Company’s vendor partner program incentives. The SEC’s investigation is ongoing, and the Company is continuing to cooperate with the SEC in this matter. As of March 31, 2017 ,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Segment Information</t>
  </si>
  <si>
    <t>Segment Reporting [Abstract]</t>
  </si>
  <si>
    <t>Segment Information Effective January 1, 2017, the Company established Small Business as its own operating and reportable segment to align the Company's financial reporting with the manner in which the Chief Operating Decision Maker assesses performance and makes resource allocation decisions. Small Business results were previously presented within the Corporate segment as a sales channel. Segment information reported below in prior periods has been reclassified to conform to the current period presentation. The Company now has three reportable segments: Corporate, primarily serving private sector business customers with more than 250 employees, Small Business, primarily serving private sector business customers with up to 250 employees, and Public, which is comprised of government agencies and education and healthcare institutions in the U.S. The Company has two other operating segments: CDW Canada and CDW UK, both of which do not meet the reportable segment quantitative thresholds and, accordingly, are included in an all other category (“Other”). Information about the Company’s segments is as follows: (in millions) Corporate Small Business Public Other Headquarters Total Three Months Ended March 31, 2017: Net sales $ 1,476.3 $ 298.7 $ 1,176.5 $ 373.2 $ — $ 3,324.7 Income (loss) from operations 111.4 16.6 60.7 12.6 (31.5 ) 169.8 Depreciation and amortization expense (20.8 ) (5.1 ) (11.2 ) (7.2 ) (19.9 ) (64.2 ) Three Months Ended March 31, 2016: Net sales $ 1,414.9 $ 277.4 $ 1,069.4 $ 355.0 $ — $ 3,116.7 Income (loss) from operations 101.5 16.7 58.5 8.1 (23.8 ) 161.0 Depreciation and amortization expense (20.8 ) (5.1 ) (11.2 ) (8.7 ) (18.2 ) (64.0 )</t>
  </si>
  <si>
    <t>Supplemental Guarantor Information</t>
  </si>
  <si>
    <t>Supplemental Guarantor Information [Abstract]</t>
  </si>
  <si>
    <t>Supplemental Guarantor Information [Text Block]</t>
  </si>
  <si>
    <t>. Supplemental Guarantor Information The 2023 Senior Notes, the 2024 Senior Notes and the 2025 Senior Notes are, and, prior to being redeemed in full, the 2019 Senior Notes and the 2022 Senior Notes were, guaranteed by the Parent and each of CDW LLC’s direct and indirect, 100% owned, domestic subsidiaries (the “Guarantor Subsidiaries”). All guarantees by the Parent and the Guarantor Subsidiaries are and were joint and several, and full and unconditional; provided that guarantees by the Guarantor Subsidiaries (i) are subject to certain customary release provisions contained in the indentures governing the 2023 Senior Notes, the 2024 Senior Notes and the 2025 Senior Notes and (ii) were subject to certain customary release provisions contained in the indentures governing the 2019 Senior Notes and the 2022 Senior Notes until such indentures were satisfied and discharged in the first quarter of 2015 and 2017, respectively. CDW LLC's 100% owned foreign subsidiaries, CDW International Holdings Limited, which is comprised of CDW UK and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March 31, 2017 and December 31, 2016 , Consolidating Statements of Operations for the three months ended March 31, 2017 and 2016 , condensed Consolidating Statements of Comprehensive Income for the three months ended March 31, 2017 and 2016 and condensed Consolidating Statements of Cash Flows for the three months ended March 31, 2017 and 2016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ies, and the accounts of CDW Finance Corporation (the “Co-Issuer”) for the periods indicated. The information was prepared on the same basis as the Consolidated Financial Statements. Condensed Consolidating Balance Sheet March 31, 2017 (in millions) Parent Guarantor Subsidiary Issuer Guarantor Subsidiaries Non-Guarantor Subsidiaries Co-Issuer Consolidating Adjustments Consolidated Assets Current assets: Cash and cash equivalents $ — $ 204.9 $ — $ 70.4 $ — $ (23.6 ) $ 251.7 Accounts receivable, net — — 1,680.8 305.0 — — 1,985.8 Merchandise inventory — — 416.7 76.7 — — 493.4 Miscellaneous receivables — 89.0 136.7 13.7 — — 239.4 Prepaid expenses and other — 17.0 79.1 31.2 — — 127.3 Total current assets — 310.9 2,313.3 497.0 — (23.6 ) 3,097.6 Property and equipment, net — 103.4 48.6 10.4 — — 162.4 Goodwill — 751.8 1,439.0 268.3 — — 2,459.1 Other intangible assets, net — 288.9 529.9 196.3 — — 1,015.1 Other assets 3.1 26.3 247.4 1.5 — (237.8 ) 40.5 Investment in and advances to subsidiaries 922.5 2,964.1 (7.6 ) (0.3 ) — (3,878.7 ) — Total assets $ 925.6 $ 4,445.4 $ 4,570.6 $ 973.2 $ — $ (4,140.1 ) $ 6,774.7 Liabilities and Stockholders’ Equity Current liabilities: Accounts payable—trade $ — $ 29.5 $ 875.4 $ 183.0 $ — $ (23.6 ) $ 1,064.3 Accounts payable—inventory financing — 0.4 427.3 17.3 — — 445.0 Current maturities of long-term debt — 14.9 3.6 — — — 18.5 Deferred revenue — — 104.4 100.7 — — 205.1 Accrued expenses — 203.1 222.3 64.0 — 0.5 489.9 Total current liabilities — 247.9 1,633.0 365.0 — (23.1 ) 2,222.8 Long-term liabilities: Debt — 3,181.2 12.2 68.6 — — 3,262.0 Deferred income taxes — 95.8 190.5 67.2 — (3.1 ) 350.4 Other liabilities — 26.6 5.6 235.2 — (235.2 ) 32.2 Total long-term liabilities — 3,303.6 208.3 371.0 — (238.3 ) 3,644.6 Total stockholders’ equity 925.6 893.9 2,729.3 237.2 — (3,878.7 ) 907.3 Total liabilities and stockholders’ equity $ 925.6 $ 4,445.4 $ 4,570.6 $ 973.2 $ — $ (4,140.1 ) $ 6,774.7 Condensed Consolidating Balance Sheet December 31, 2016 (in millions) Parent Guarantor Subsidiary Issuer Guarantor Subsidiaries Non-Guarantor Subsidiary Co-Issuer Consolidating Adjustments Consolidated Assets Current assets: Cash and cash equivalents $ — $ 222.7 $ 3.1 $ 37.9 $ — $ — $ 263.7 Accounts receivable, net — — 1,904.9 263.7 — — 2,168.6 Merchandise inventory — — 390.6 61.4 — — 452.0 Miscellaneous receivables — 92.6 130.1 12.2 — — 234.9 Prepaid expenses and other — 14.3 69.0 35.6 — — 118.9 Total current assets — 329.6 2,497.7 410.8 — — 3,238.1 Property and equipment, net — 105.6 49.3 8.8 — — 163.7 Goodwill — 751.8 1,439.0 264.2 — — 2,455.0 Other intangible assets, net — 291.5 565.1 199.0 — — 1,055.6 Other assets 3.2 19.4 248.2 1.5 — (236.3 ) 36.0 Investment in and advances to subsidiaries 1,042.3 3,026.5 — — — (4,068.8 ) — Total assets $ 1,045.5 $ 4,524.4 $ 4,799.3 $ 884.3 $ — $ (4,305.1 ) $ 6,948.4 Liabilities and Stockholders’ Equity Current liabilities: Accounts payable-trade $ — $ 25.9 $ 895.3 $ 151.7 $ — $ — $ 1,072.9 Accounts payable-inventory financing — 1.2 559.5 19.7 — — 580.4 Current maturities of long-term debt — 14.9 3.6 — — — 18.5 Deferred revenue — — 100.8 71.8 — — 172.6 Accrued expenses — 173.9 214.8 47.7 — (0.1 ) 436.3 Total current liabilities — 215.9 1,774.0 290.9 — (0.1 ) 2,280.7 Long-term liabilities: Debt — 3,136.3 12.1 67.5 — — 3,215.9 Deferred income taxes — 99.1 205.4 67.9 — (3.2 ) 369.2 Other liabilities — 30.8 3.6 235.7 — (233.0 ) 37.1 Total long-term liabilities — 3,266.2 221.1 371.1 — (236.2 ) 3,622.2 Total stockholders’ equity 1,045.5 1,042.3 2,804.2 222.3 — (4,068.8 ) 1,045.5 Total liabilities and stockholders’ equity $ 1,045.5 $ 4,524.4 $ 4,799.3 $ 884.3 $ — $ (4,305.1 ) $ 6,948.4 Consolidating Statement of Operations Three Months Ended March 31, 2017 (in millions) Parent Guarantor Subsidiary Issuer Guarantor Subsidiaries Non-Guarantor Subsidiaries Co-Issuer Consolidating Adjustments Consolidated Net sales $ — $ — $ 2,951.5 $ 373.2 $ — $ — $ 3,324.7 Cost of sales — — 2,459.1 313.0 — — 2,772.1 Gross profit — — 492.4 60.2 — — 552.6 Selling and administrative expenses — 31.5 269.7 46.2 — — 347.4 Advertising expense — — 34.0 1.4 — — 35.4 Income (loss) from operations — (31.5 ) 188.7 12.6 — — 169.8 Interest (expense) income, net — (39.1 ) 1.0 (1.6 ) — — (39.7 ) Net loss on extinguishments of long-term debt — (57.4 ) — — — — (57.4 ) Other income — — 0.2 0.7 — — 0.9 Income (loss) before income taxes — (128.0 ) 189.9 11.7 — — 73.6 Income tax benefit (expense) — 57.3 (70.3 ) (3.0 ) — — (16.0 ) Income (loss) before equity in earnings of subsidiaries — (70.7 ) 119.6 8.7 — — 57.6 Equity in earnings of subsidiaries 57.6 128.3 — — — (185.9 ) — Net income $ 57.6 $ 57.6 $ 119.6 $ 8.7 $ — $ (185.9 ) $ 57.6 Consolidating Statement of Operations Three Months Ended March 31, 2016 (in millions) Parent Guarantor Subsidiary Issuer Guarantor Subsidiaries Non-Guarantor Subsidiary Co-Issuer Consolidating Adjustments Consolidated Net sales $ — $ — $ 2,761.7 $ 355.0 $ — $ — $ 3,116.7 Cost of sales — — 2,291.4 300.8 — — 2,592.2 Gross profit — — 470.3 54.2 — — 524.5 Selling and administrative expenses — 23.6 260.7 45.0 — — 329.3 Advertising expense — — 33.0 1.2 — — 34.2 Income (loss) from operations — (23.6 ) 176.6 8.0 — — 161.0 Interest (expense) income, net — (37.5 ) 1.4 (2.0 ) — — (38.1 ) Other income — — 0.6 0.4 — — 1.0 Income (loss) before income taxes — (61.1 ) 178.6 6.4 — — 123.9 Income tax benefit (expense) — 23.4 (67.6 ) (1.9 ) — — (46.1 ) Income (loss) before equity in earnings of subsidiaries — (37.7 ) 111.0 4.5 — — 77.8 Equity in earnings of subsidiaries 77.8 115.5 — — — (193.3 ) — Net income $ 77.8 $ 77.8 $ 111.0 $ 4.5 $ — $ (193.3 ) $ 77.8 Condensed Consolidating Statement of Comprehensive Income Three Months Ended March 31, 2017 (in millions) Parent Guarantor Subsidiary Issuer Guarantor Subsidiaries Non-Guarantor Subsidiaries Co-Issuer Consolidating Adjustments Consolidated Comprehensive income $ 63.7 $ 63.7 $ 119.7 $ 15.1 $ — $ (198.5 ) $ 63.7 Condensed Consolidating Statement of Comprehensive Income Three Months Ended March 31, 2016 (in millions) Parent Guarantor Subsidiary Issuer Guarantor Subsidiaries Non-Guarantor Subsidiary Co-Issuer Consolidating Adjustments Consolidated Comprehensive income $ 70.0 $ 70.0 $ 111.0 $ (3.3 ) $ — $ (177.7 ) $ 70.0 Condensed Consolidating Statement of Cash Flows Three Months Ended March 31, 2017 (in millions) Parent Guarantor Subsidiary Issuer Guarantor Subsidiaries Non-Guarantor Subsidiaries Co-Issuer Consolidating Adjustments Consolidated Net cash provided by (used in) operating activities $ — $ 24.5 $ 333.2 $ 38.2 $ — $ (26.0 ) $ 369.9 Cash flows from investing activities: Capital expenditures — (14.6 ) (2.4 ) (2.6 ) — — (19.6 ) Net cash used in investing activities — (14.6 ) (2.4 ) (2.6 ) — — (19.6 ) Cash flows from financing activities: Proceeds from borrowings under revolving credit facility — 38.0 — 6.1 — — 44.1 Repayments of borrowings under revolving credit facility — — — (6.1 ) — — (6.1 ) Repayments of long-term debt and revolving loan — (3.7 ) — — — — (3.7 ) Proceeds from the issuance of long-term debt — 2,083.0 — — — — 2,083.0 Payments to extinguish long-term debt — (2,121.3 ) — — — — (2,121.3 ) Payments of debt financing costs — (9.6 ) — — — — (9.6 ) Net change in accounts payable-inventory financing — (0.9 ) (132.2 ) (2.6 ) — — (135.7 ) Proceeds from stock option exercises — 4.4 — — — — 4.4 Proceeds from Coworker Stock Purchase Plan — 2.1 — — — — 2.1 Repurchases of common stock (175.4 ) — — — — — (175.4 ) Payment of incentive compensation plan withholding taxes — (10.4 ) (7.7 ) (0.2 ) — — (18.3 ) Dividends (25.5 ) — — — — — (25.5 ) Principal payments under capital lease obligations — — — (0.2 ) — — (0.2 ) Distributions and advances from (to) affiliates 200.9 (9.3 ) (194.0 ) — — 2.4 — Net cash (used in) provided by financing activities — — (27.7 ) — (333.9 ) — (3.0 ) — — — 2.4 — (362.2 ) Effect of exchange rate changes on cash and cash equivalents — — — (0.1 ) — — (0.1 ) Net increase in cash and cash equivalents — (17.8 ) (3.1 ) 32.5 — (23.6 ) (12.0 ) Cash and cash equivalents—beginning of period — 222.7 3.1 37.9 — — 263.7 Cash and cash equivalents—end of period $ — $ 204.9 $ — $ 70.4 $ — $ (23.6 ) $ 251.7 Condensed Consolidating Statement of Cash Flows Three Months Ended March 31, 2016 (in millions) Parent Guarantor Subsidiary Issuer Guarantor Subsidiaries Non-Guarantor Subsidiary Co-Issuer Consolidating Adjustments Consolidated Net cash provided by (used in) operating activities $ — $ (16.8 ) $ 377.9 $ 42.1 $ — $ 24.6 $ 427.8 Cash flows from investing activities: Capital expenditures — (9.9 ) (0.5 ) (0.6 ) — — (11.0 ) Net cash used in investing activities — (9.9 ) (0.5 ) (0.6 ) — — (11.0 ) Cash flows from financing activities: Proceeds from borrowings under revolving credit facility — 63.4 — — — — 63.4 Repayments of borrowings under revolving credit facility — (63.4 ) — — — — (63.4 ) Repayments of long-term debt — (3.9 ) — (2.8 ) — — (6.7 ) Net change in accounts payable - inventory financing — — (72.9 ) 6.4 — — (66.5 ) Proceeds from stock option exercises — 1.2 — — — — 1.2 Proceeds from Coworker Stock Purchase Plan — 1.9 — — — — 1.9 Repurchases of common stock (118.0 ) — — — — — (118.0 ) Dividends (18.0 ) — — — — — (18.0 ) Principal payments under capital lease obligations — — — (0.5 ) — — (0.5 ) Distributions and advances from (to) affiliates 136.0 167.8 (304.5 ) 5.7 — (5.0 ) — Net cash (used in) provided by financing activities — 167.0 (377.4 ) 8.8 — (5.0 ) (206.6 ) Effect of exchange rate changes on cash and cash equivalents — — — 0.4 — — 0.4 Net (decrease) increase in cash and cash equivalents — 140.3 — 50.7 — 19.6 210.6 Cash and cash equivalents—beginning of period — 45.1 — 31.9 — (39.4 ) 37.6 Cash and cash equivalents—end of period $ — $ 185.4 $ — $ 82.6 $ — $ (19.8 ) $ 248.2</t>
  </si>
  <si>
    <t>Subsequent Events</t>
  </si>
  <si>
    <t>Subsequent Events [Abstract]</t>
  </si>
  <si>
    <t>Subsequent Events On May 3, 2017 , the Company announced that its Board of Directors declared a quarterly cash dividend of $0.16 per common share to be paid on June 12, 2017 to all stockholders of record as of the close of business on May 25, 2017 . Future dividends will be subject to Board of Directors approval.</t>
  </si>
  <si>
    <t>Description Of Business And Summary Of Significant Accounting Policies (Policies)</t>
  </si>
  <si>
    <t>Description of Business, Policy</t>
  </si>
  <si>
    <t>Description of Business CDW Corporation (“Parent”) is a Fortune 500 company with multi-national capabilities and a leading provider of integrated information technology (“IT”) solutions to small, medium and large business, government, education and healthcare customers in the United States, Canad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si>
  <si>
    <t>Basis of Presentation, Policy</t>
  </si>
  <si>
    <t xml:space="preserve">Basis of Presentation The accompanying unaudited interim Consolidated Financial Statements as of March 31, 2017 and for the three months ended March 31, 2017 and 2016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included in the Company's Annual Report on Form 10-K for the year ended December 31, 2016 (the “ December 31, 2016 Consolidated Financial Statements”). The significant accounting policies used in preparing these Consolidated Financial Statements were applied on a basis consistent with those reflected in the December 31, 2016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t>
  </si>
  <si>
    <t>Principles of Consolidation, Policy</t>
  </si>
  <si>
    <t>Principles of Consolidation The accompanying Consolidated Financial Statements include the accounts of Parent and its 100% owned subsidiaries. All intercompany transactions and accounts are eliminated in consolidation.</t>
  </si>
  <si>
    <t>Use of Estimates, Policy</t>
  </si>
  <si>
    <t xml:space="preserve">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6 Consolidated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three months ended March 31, 2017 . </t>
  </si>
  <si>
    <t>Derivatives, Reporting of Derivative Activity [Policy Text Block]</t>
  </si>
  <si>
    <t>Accounting for Derivative Instruments The Company has entered into interest rate cap agreements for the purpose of hedging its exposure to fluctuations in interest rates. The interest rate cap agreements are designated as cash flow hedges of interest rate risk and recorded at fair value in Other assets on the Consolidated Balance Sheets. The gain or loss on the derivative instruments is reported as a component of Accumulated Other Comprehensive Loss ("AOCL") until reclassified to Interest expense in the same period the hedge transaction affects earnings.</t>
  </si>
  <si>
    <t>Inventory Financing Agreements (Tables)</t>
  </si>
  <si>
    <t>(in millions) March 31, 2017 December 31, 2016 Revolving Loan inventory financing agreement (1) $ 427.2 $ 558.3 Other inventory financing agreements (2) 17.8 22.1 Accounts payable-inventory financing $ 445.0 $ 580.4 (1) The Senior Secured Asset-Based Revolving Credit Facility (“Revolving Loan”) includes an inventory floorplan sub-facility that enables the Company to maintain an inventory financing agreement with a financial intermediary to facilitate the purchase of inventory from certain vendors on more favorable terms than offered directly by the vendors. (2) As of March 31, 2017 and December 31, 2016 , amounts owed under other inventory financing agreements were less than $1 million and $3 million , respectively. These agreements were collateralized by the inventory purchased under these financing agreements and a second lien on the related accounts receivable.</t>
  </si>
  <si>
    <t>Long-Term Debt (Tables)</t>
  </si>
  <si>
    <t>Schedule of Long-term Debt Instruments [Table Text Block]</t>
  </si>
  <si>
    <t>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and Term Loan are classified as Level 2 within the fair value hierarchy. The carrying value of the CDW UK Term Loan was £ 56 million ( $70 million ),which approximated fair value. The fair value of the CDW UK Term Loan was estimated using a discounted cash flow analysis based on current incremental borrowing rates for similar arrangements. The approximate fair values and related carrying values of the Company's long-term debt, including current maturities and excluding unamortized discount and unamortized deferred financing costs, were as follows: (in millions) March 31, 2017 December 31, 2016 Fair value $ 3,360.6 $ 3,334.8 Carrying value 3,303.1 3,267.8</t>
  </si>
  <si>
    <t>Carrying Value of Long-Term Debt</t>
  </si>
  <si>
    <t>Long-term debt as of March 31, 2017 is as follows: (dollars in millions) Interest Rate Principal Unamortized Discount and Deferred Financing Costs Total Senior secured asset-based revolving credit facility 2.1 % $ 38.0 $ — $ 38.0 CDW UK revolving credit facility — % — — — Senior secured term loan facility 3.2 % 1,479.2 (2.3 ) 1,476.9 CDW UK term loan 1.8 % 70.2 (1.4 ) 68.8 Senior notes due 2023 5.0 % 525.0 (5.1 ) 519.9 Senior notes due 2024 5.5 % 575.0 (5.8 ) 569.2 Senior notes due 2025 5.0 % 600.0 (8.0 ) 592.0 Other long-term obligations 15.7 — 15.7 Total debt 3,303.1 (22.6 ) 3,280.5 Less current maturities (18.5 ) — (18.5 ) Long-term debt, excluding current maturities $ 3,284.6 $ (22.6 ) $ 3,262.0 Long-term debt as of December 31, 2016 is as follows: (dollars in millions) Interest Principal Unamortized Discount and Deferred Financing Costs Total Senior secured asset-based revolving credit facility — % $ — $ — $ — CDW UK revolving credit facility — % — — — Senior secured term loan facility 3.3 % 1,483.0 (14.9 ) 1,468.1 CDW UK Term Loan 1.8 % 69.1 (1.6 ) 67.5 Senior notes due 2022 6.0 % 600.0 (5.6 ) 594.4 Senior notes due 2023 5.0 % 525.0 (5.3 ) 519.7 Senior notes due 2024 5.5 % 575.0 (6.0 ) 569.0 Other long-term obligations 15.7 — 15.7 Total debt 3,267.8 (33.4 ) 3,234.4 Less current maturities (18.5 ) — (18.5 ) Long-term debt, excluding current maturities $ 3,249.3 $ (33.4 ) $ 3,215.9</t>
  </si>
  <si>
    <t>Earnings per Share (Tables)</t>
  </si>
  <si>
    <t>Schedule of Weighted Average Number of Shares</t>
  </si>
  <si>
    <t xml:space="preserve">A reconciliation of basic weighted-average shares outstanding to diluted weighted-average shares outstanding is as follows: Three Months Ended March 31, (in millions) 2017 2016 Basic weighted-average shares outstanding 159.4 167.3 Effect of dilutive securities (1) 3.4 1.6 Diluted weighted-average shares outstanding (2) 162.8 168.9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three months ended March 31, 2017 and 2016 as their inclusion would have had an anti-dilutive effect. </t>
  </si>
  <si>
    <t>Segment Information (Tables)</t>
  </si>
  <si>
    <t>Segment Reporting Information [Line Items]</t>
  </si>
  <si>
    <t>Schedule of Segment Reporting Information, by Segment</t>
  </si>
  <si>
    <t>Information about the Company’s segments is as follows: (in millions) Corporate Small Business Public Other Headquarters Total Three Months Ended March 31, 2017: Net sales $ 1,476.3 $ 298.7 $ 1,176.5 $ 373.2 $ — $ 3,324.7 Income (loss) from operations 111.4 16.6 60.7 12.6 (31.5 ) 169.8 Depreciation and amortization expense (20.8 ) (5.1 ) (11.2 ) (7.2 ) (19.9 ) (64.2 ) Three Months Ended March 31, 2016: Net sales $ 1,414.9 $ 277.4 $ 1,069.4 $ 355.0 $ — $ 3,116.7 Income (loss) from operations 101.5 16.7 58.5 8.1 (23.8 ) 161.0 Depreciation and amortization expense (20.8 ) (5.1 ) (11.2 ) (8.7 ) (18.2 ) (64.0 )</t>
  </si>
  <si>
    <t>Supplemental Guarantor Information (Tables)</t>
  </si>
  <si>
    <t>Condensed Income Statements, Captions [Line Items]</t>
  </si>
  <si>
    <t>Condensed Consolidating Balance Sheets</t>
  </si>
  <si>
    <t xml:space="preserve"> Condensed Consolidating Balance Sheet March 31, 2017 (in millions) Parent Guarantor Subsidiary Issuer Guarantor Subsidiaries Non-Guarantor Subsidiaries Co-Issuer Consolidating Adjustments Consolidated Assets Current assets: Cash and cash equivalents $ — $ 204.9 $ — $ 70.4 $ — $ (23.6 ) $ 251.7 Accounts receivable, net — — 1,680.8 305.0 — — 1,985.8 Merchandise inventory — — 416.7 76.7 — — 493.4 Miscellaneous receivables — 89.0 136.7 13.7 — — 239.4 Prepaid expenses and other — 17.0 79.1 31.2 — — 127.3 Total current assets — 310.9 2,313.3 497.0 — (23.6 ) 3,097.6 Property and equipment, net — 103.4 48.6 10.4 — — 162.4 Goodwill — 751.8 1,439.0 268.3 — — 2,459.1 Other intangible assets, net — 288.9 529.9 196.3 — — 1,015.1 Other assets 3.1 26.3 247.4 1.5 — (237.8 ) 40.5 Investment in and advances to subsidiaries 922.5 2,964.1 (7.6 ) (0.3 ) — (3,878.7 ) — Total assets $ 925.6 $ 4,445.4 $ 4,570.6 $ 973.2 $ — $ (4,140.1 ) $ 6,774.7 Liabilities and Stockholders’ Equity Current liabilities: Accounts payable—trade $ — $ 29.5 $ 875.4 $ 183.0 $ — $ (23.6 ) $ 1,064.3 Accounts payable—inventory financing — 0.4 427.3 17.3 — — 445.0 Current maturities of long-term debt — 14.9 3.6 — — — 18.5 Deferred revenue — — 104.4 100.7 — — 205.1 Accrued expenses — 203.1 222.3 64.0 — 0.5 489.9 Total current liabilities — 247.9 1,633.0 365.0 — (23.1 ) 2,222.8 Long-term liabilities: Debt — 3,181.2 12.2 68.6 — — 3,262.0 Deferred income taxes — 95.8 190.5 67.2 — (3.1 ) 350.4 Other liabilities — 26.6 5.6 235.2 — (235.2 ) 32.2 Total long-term liabilities — 3,303.6 208.3 371.0 — (238.3 ) 3,644.6 Total stockholders’ equity 925.6 893.9 2,729.3 237.2 — (3,878.7 ) 907.3 Total liabilities and stockholders’ equity $ 925.6 $ 4,445.4 $ 4,570.6 $ 973.2 $ — $ (4,140.1 ) $ 6,774.7 Condensed Consolidating Balance Sheet December 31, 2016 (in millions) Parent Guarantor Subsidiary Issuer Guarantor Subsidiaries Non-Guarantor Subsidiary Co-Issuer Consolidating Adjustments Consolidated Assets Current assets: Cash and cash equivalents $ — $ 222.7 $ 3.1 $ 37.9 $ — $ — $ 263.7 Accounts receivable, net — — 1,904.9 263.7 — — 2,168.6 Merchandise inventory — — 390.6 61.4 — — 452.0 Miscellaneous receivables — 92.6 130.1 12.2 — — 234.9 Prepaid expenses and other — 14.3 69.0 35.6 — — 118.9 Total current assets — 329.6 2,497.7 410.8 — — 3,238.1 Property and equipment, net — 105.6 49.3 8.8 — — 163.7 Goodwill — 751.8 1,439.0 264.2 — — 2,455.0 Other intangible assets, net — 291.5 565.1 199.0 — — 1,055.6 Other assets 3.2 19.4 248.2 1.5 — (236.3 ) 36.0 Investment in and advances to subsidiaries 1,042.3 3,026.5 — — — (4,068.8 ) — Total assets $ 1,045.5 $ 4,524.4 $ 4,799.3 $ 884.3 $ — $ (4,305.1 ) $ 6,948.4 Liabilities and Stockholders’ Equity Current liabilities: Accounts payable-trade $ — $ 25.9 $ 895.3 $ 151.7 $ — $ — $ 1,072.9 Accounts payable-inventory financing — 1.2 559.5 19.7 — — 580.4 Current maturities of long-term debt — 14.9 3.6 — — — 18.5 Deferred revenue — — 100.8 71.8 — — 172.6 Accrued expenses — 173.9 214.8 47.7 — (0.1 ) 436.3 Total current liabilities — 215.9 1,774.0 290.9 — (0.1 ) 2,280.7 Long-term liabilities: Debt — 3,136.3 12.1 67.5 — — 3,215.9 Deferred income taxes — 99.1 205.4 67.9 — (3.2 ) 369.2 Other liabilities — 30.8 3.6 235.7 — (233.0 ) 37.1 Total long-term liabilities — 3,266.2 221.1 371.1 — (236.2 ) 3,622.2 Total stockholders’ equity 1,045.5 1,042.3 2,804.2 222.3 — (4,068.8 ) 1,045.5 Total liabilities and stockholders’ equity $ 1,045.5 $ 4,524.4 $ 4,799.3 $ 884.3 $ — $ (4,305.1 ) $ 6,948.4</t>
  </si>
  <si>
    <t>Consolidating Statements of Operations</t>
  </si>
  <si>
    <t>Consolidating Statement of Operations Three Months Ended March 31, 2016 (in millions) Parent Guarantor Subsidiary Issuer Guarantor Subsidiaries Non-Guarantor Subsidiary Co-Issuer Consolidating Adjustments Consolidated Net sales $ — $ — $ 2,761.7 $ 355.0 $ — $ — $ 3,116.7 Cost of sales — — 2,291.4 300.8 — — 2,592.2 Gross profit — — 470.3 54.2 — — 524.5 Selling and administrative expenses — 23.6 260.7 45.0 — — 329.3 Advertising expense — — 33.0 1.2 — — 34.2 Income (loss) from operations — (23.6 ) 176.6 8.0 — — 161.0 Interest (expense) income, net — (37.5 ) 1.4 (2.0 ) — — (38.1 ) Other income — — 0.6 0.4 — — 1.0 Income (loss) before income taxes — (61.1 ) 178.6 6.4 — — 123.9 Income tax benefit (expense) — 23.4 (67.6 ) (1.9 ) — — (46.1 ) Income (loss) before equity in earnings of subsidiaries — (37.7 ) 111.0 4.5 — — 77.8 Equity in earnings of subsidiaries 77.8 115.5 — — — (193.3 ) — Net income $ 77.8 $ 77.8 $ 111.0 $ 4.5 $ — $ (193.3 ) $ 77.8 Consolidating Statement of Operations Three Months Ended March 31, 2017 (in millions) Parent Guarantor Subsidiary Issuer Guarantor Subsidiaries Non-Guarantor Subsidiaries Co-Issuer Consolidating Adjustments Consolidated Net sales $ — $ — $ 2,951.5 $ 373.2 $ — $ — $ 3,324.7 Cost of sales — — 2,459.1 313.0 — — 2,772.1 Gross profit — — 492.4 60.2 — — 552.6 Selling and administrative expenses — 31.5 269.7 46.2 — — 347.4 Advertising expense — — 34.0 1.4 — — 35.4 Income (loss) from operations — (31.5 ) 188.7 12.6 — — 169.8 Interest (expense) income, net — (39.1 ) 1.0 (1.6 ) — — (39.7 ) Net loss on extinguishments of long-term debt — (57.4 ) — — — — (57.4 ) Other income — — 0.2 0.7 — — 0.9 Income (loss) before income taxes — (128.0 ) 189.9 11.7 — — 73.6 Income tax benefit (expense) — 57.3 (70.3 ) (3.0 ) — — (16.0 ) Income (loss) before equity in earnings of subsidiaries — (70.7 ) 119.6 8.7 — — 57.6 Equity in earnings of subsidiaries 57.6 128.3 — — — (185.9 ) — Net income $ 57.6 $ 57.6 $ 119.6 $ 8.7 $ — $ (185.9 ) $ 57.6</t>
  </si>
  <si>
    <t>Condensed Statement of Comprehensive Income [Table Text Block]</t>
  </si>
  <si>
    <t>Condensed Consolidating Statement of Comprehensive Income Three Months Ended March 31, 2016 (in millions) Parent Guarantor Subsidiary Issuer Guarantor Subsidiaries Non-Guarantor Subsidiary Co-Issuer Consolidating Adjustments Consolidated Comprehensive income $ 70.0 $ 70.0 $ 111.0 $ (3.3 ) $ — $ (177.7 ) $ 70.0 Condensed Consolidating Statement of Comprehensive Income Three Months Ended March 31, 2017 (in millions) Parent Guarantor Subsidiary Issuer Guarantor Subsidiaries Non-Guarantor Subsidiaries Co-Issuer Consolidating Adjustments Consolidated Comprehensive income $ 63.7 $ 63.7 $ 119.7 $ 15.1 $ — $ (198.5 ) $ 63.7</t>
  </si>
  <si>
    <t>Condensed Consolidating Statements Cash Flows</t>
  </si>
  <si>
    <t>Condensed Consolidating Statement of Cash Flows Three Months Ended March 31, 2017 (in millions) Parent Guarantor Subsidiary Issuer Guarantor Subsidiaries Non-Guarantor Subsidiaries Co-Issuer Consolidating Adjustments Consolidated Net cash provided by (used in) operating activities $ — $ 24.5 $ 333.2 $ 38.2 $ — $ (26.0 ) $ 369.9 Cash flows from investing activities: Capital expenditures — (14.6 ) (2.4 ) (2.6 ) — — (19.6 ) Net cash used in investing activities — (14.6 ) (2.4 ) (2.6 ) — — (19.6 ) Cash flows from financing activities: Proceeds from borrowings under revolving credit facility — 38.0 — 6.1 — — 44.1 Repayments of borrowings under revolving credit facility — — — (6.1 ) — — (6.1 ) Repayments of long-term debt and revolving loan — (3.7 ) — — — — (3.7 ) Proceeds from the issuance of long-term debt — 2,083.0 — — — — 2,083.0 Payments to extinguish long-term debt — (2,121.3 ) — — — — (2,121.3 ) Payments of debt financing costs — (9.6 ) — — — — (9.6 ) Net change in accounts payable-inventory financing — (0.9 ) (132.2 ) (2.6 ) — — (135.7 ) Proceeds from stock option exercises — 4.4 — — — — 4.4 Proceeds from Coworker Stock Purchase Plan — 2.1 — — — — 2.1 Repurchases of common stock (175.4 ) — — — — — (175.4 ) Payment of incentive compensation plan withholding taxes — (10.4 ) (7.7 ) (0.2 ) — — (18.3 ) Dividends (25.5 ) — — — — — (25.5 ) Principal payments under capital lease obligations — — — (0.2 ) — — (0.2 ) Distributions and advances from (to) affiliates 200.9 (9.3 ) (194.0 ) — — 2.4 — Net cash (used in) provided by financing activities — — (27.7 ) — (333.9 ) — (3.0 ) — — — 2.4 — (362.2 ) Effect of exchange rate changes on cash and cash equivalents — — — (0.1 ) — — (0.1 ) Net increase in cash and cash equivalents — (17.8 ) (3.1 ) 32.5 — (23.6 ) (12.0 ) Cash and cash equivalents—beginning of period — 222.7 3.1 37.9 — — 263.7 Cash and cash equivalents—end of period $ — $ 204.9 $ — $ 70.4 $ — $ (23.6 ) $ 251.7 Condensed Consolidating Statement of Cash Flows Three Months Ended March 31, 2016 (in millions) Parent Guarantor Subsidiary Issuer Guarantor Subsidiaries Non-Guarantor Subsidiary Co-Issuer Consolidating Adjustments Consolidated Net cash provided by (used in) operating activities $ — $ (16.8 ) $ 377.9 $ 42.1 $ — $ 24.6 $ 427.8 Cash flows from investing activities: Capital expenditures — (9.9 ) (0.5 ) (0.6 ) — — (11.0 ) Net cash used in investing activities — (9.9 ) (0.5 ) (0.6 ) — — (11.0 ) Cash flows from financing activities: Proceeds from borrowings under revolving credit facility — 63.4 — — — — 63.4 Repayments of borrowings under revolving credit facility — (63.4 ) — — — — (63.4 ) Repayments of long-term debt — (3.9 ) — (2.8 ) — — (6.7 ) Net change in accounts payable - inventory financing — — (72.9 ) 6.4 — — (66.5 ) Proceeds from stock option exercises — 1.2 — — — — 1.2 Proceeds from Coworker Stock Purchase Plan — 1.9 — — — — 1.9 Repurchases of common stock (118.0 ) — — — — — (118.0 ) Dividends (18.0 ) — — — — — (18.0 ) Principal payments under capital lease obligations — — — (0.5 ) — — (0.5 ) Distributions and advances from (to) affiliates 136.0 167.8 (304.5 ) 5.7 — (5.0 ) — Net cash (used in) provided by financing activities — 167.0 (377.4 ) 8.8 — (5.0 ) (206.6 ) Effect of exchange rate changes on cash and cash equivalents — — — 0.4 — — 0.4 Net (decrease) increase in cash and cash equivalents — 140.3 — 50.7 — 19.6 210.6 Cash and cash equivalents—beginning of period — 45.1 — 31.9 — (39.4 ) 37.6 Cash and cash equivalents—end of period $ — $ 185.4 $ — $ 82.6 $ — $ (19.8 ) $ 248.2</t>
  </si>
  <si>
    <t>Recent Accounting Pronouncements Recent Accounting Pronouncements (Details) $ in Millions</t>
  </si>
  <si>
    <t>Mar. 31, 2017USD ($)</t>
  </si>
  <si>
    <t>New Accounting Pronouncements or Change in Accounting Principle [Line Items]</t>
  </si>
  <si>
    <t>Bill and Hold Transactions, Deferred</t>
  </si>
  <si>
    <t>Inventory Financing Agreements (Details) - USD ($) $ in Millions</t>
  </si>
  <si>
    <t>Inventory Financing Agreements [Line Items]</t>
  </si>
  <si>
    <t>Accounts Payable, Inventory Financing Collateralized [Member]</t>
  </si>
  <si>
    <t>Other inventory financing agreements</t>
  </si>
  <si>
    <t>Accounts Payable, Inventory Financing [Member]</t>
  </si>
  <si>
    <t>Revolving Loan inventory financing agreement</t>
  </si>
  <si>
    <t>Financial Instruments (Details) - USD ($) $ in Millions</t>
  </si>
  <si>
    <t>Derivative [Line Items]</t>
  </si>
  <si>
    <t>Cap agreement effective 1/1/17-12/31/18 [Member]</t>
  </si>
  <si>
    <t>Interest Rate Cap, cap rate</t>
  </si>
  <si>
    <t>1.50%</t>
  </si>
  <si>
    <t>Derivative, Notional Amount</t>
  </si>
  <si>
    <t>Interest Rate Cap, fair value</t>
  </si>
  <si>
    <t>Derivative [Member]</t>
  </si>
  <si>
    <t>Interest Rate Contract [Member]</t>
  </si>
  <si>
    <t>Other Comprehensive Income (Loss), Derivatives Qualifying as Hedges, Tax, Portion Attributable to Parent</t>
  </si>
  <si>
    <t>Cash Flow Hedge Gain (Loss) to be Reclassified within Twelve Months</t>
  </si>
  <si>
    <t>Long-Term Debt -Debt Balances and Interest Rates (Details) £ in Millions, $ in Millions</t>
  </si>
  <si>
    <t>Mar. 31, 2017GBP (£)</t>
  </si>
  <si>
    <t>Dec. 31, 2016USD ($)</t>
  </si>
  <si>
    <t>Debt Instrument [Line Items]</t>
  </si>
  <si>
    <t>Debt Instrument, Unused Borrowing Capacity, Fee in bps</t>
  </si>
  <si>
    <t>Deferred Finance Costs, Net</t>
  </si>
  <si>
    <t>Debt, short-term and long-term</t>
  </si>
  <si>
    <t>Deferred financing costs, net</t>
  </si>
  <si>
    <t>Deferred Finance Costs, Current, Net</t>
  </si>
  <si>
    <t>Long-Term Debt, Current Maturities, Net of Deferred Financing Costs, Discount, or Premium</t>
  </si>
  <si>
    <t>Long-term Debt, Excluding Current Maturities, Gross</t>
  </si>
  <si>
    <t>Long-Term Debt, Net of Deferred Financing Costs, Discount, or Premium</t>
  </si>
  <si>
    <t>Revolving Loan [Member]</t>
  </si>
  <si>
    <t>Line of Credit Facility, Remaining Borrowing Capacity</t>
  </si>
  <si>
    <t>Long-term Debt, Weighted Average Interest Rate</t>
  </si>
  <si>
    <t>2.06%</t>
  </si>
  <si>
    <t>0.00%</t>
  </si>
  <si>
    <t>CDW UK Revolving Credit Facility [Member]</t>
  </si>
  <si>
    <t>Term Loan [Member]</t>
  </si>
  <si>
    <t>Deferred Finance Costs, Net and Unamortized Premium</t>
  </si>
  <si>
    <t>Deferred Finance Costs and Discount, Net</t>
  </si>
  <si>
    <t>3.15%</t>
  </si>
  <si>
    <t>3.30%</t>
  </si>
  <si>
    <t>CDW UK Term Loan [Member]</t>
  </si>
  <si>
    <t>Senior Notes due 2023 [Member]</t>
  </si>
  <si>
    <t>5.00%</t>
  </si>
  <si>
    <t>Senior Notes due 2024 [Member]</t>
  </si>
  <si>
    <t>5.50%</t>
  </si>
  <si>
    <t>Senior Notes due 2025 [Member]</t>
  </si>
  <si>
    <t>Other long-term obligations [Domain]</t>
  </si>
  <si>
    <t>LIBOR [Member] | CDW UK Term Loan [Member]</t>
  </si>
  <si>
    <t>1.76%</t>
  </si>
  <si>
    <t>1.80%</t>
  </si>
  <si>
    <t>Revolving Loan financing agreement</t>
  </si>
  <si>
    <t>Long-Term Debt -Revolving Loan (Details) £ in Millions</t>
  </si>
  <si>
    <t>Mar. 31, 2016USD ($)</t>
  </si>
  <si>
    <t>Margin on Borrowings, Reduced Interest Rate from Refinancing in bps</t>
  </si>
  <si>
    <t>Debt Issuance Costs, Gross</t>
  </si>
  <si>
    <t>Borrowing Base</t>
  </si>
  <si>
    <t>Line of Credit Facility, Maximum Borrowing Capacity</t>
  </si>
  <si>
    <t>Undrawn letters of credit</t>
  </si>
  <si>
    <t>Minimum Liquidity Condition, Cash Availability</t>
  </si>
  <si>
    <t>Cash Availability, Percentage of Borrowing Base</t>
  </si>
  <si>
    <t>10.00%</t>
  </si>
  <si>
    <t>Minimum Liquidity Condition, Amount</t>
  </si>
  <si>
    <t>Debt Instrument, Basis Spread on Variable Rate</t>
  </si>
  <si>
    <t>1.00%</t>
  </si>
  <si>
    <t>Line Of Credit Facility, Maximum Aggregate Increase</t>
  </si>
  <si>
    <t>Accounts Payable, Inventory Financing [Member] | Revolving Loan [Member]</t>
  </si>
  <si>
    <t>Amount owed under Revolving loan financing agreement</t>
  </si>
  <si>
    <t>Minimum [Member] | Revolving Loan [Member]</t>
  </si>
  <si>
    <t>Fixed Charge Coverage Ratio</t>
  </si>
  <si>
    <t>Federal Funds Effective Swap Rate [Member] | Revolving Loan [Member]</t>
  </si>
  <si>
    <t>5000.00%</t>
  </si>
  <si>
    <t>London Interbank Offered Rate (LIBOR) [Member] | Minimum [Member] | Revolving Loan [Member]</t>
  </si>
  <si>
    <t>London Interbank Offered Rate (LIBOR) [Member] | Maximum [Member] | Revolving Loan [Member]</t>
  </si>
  <si>
    <t>2.00%</t>
  </si>
  <si>
    <t>Base Rate [Member] | Minimum [Member] | Revolving Loan [Member]</t>
  </si>
  <si>
    <t>0.50%</t>
  </si>
  <si>
    <t>Base Rate [Member] | Maximum [Member] | Revolving Loan [Member]</t>
  </si>
  <si>
    <t>Long-Term Debt -Term Loan (Details) £ in Millions, $ in Millions</t>
  </si>
  <si>
    <t>Sep. 30, 2018GBP (£)</t>
  </si>
  <si>
    <t>Sep. 30, 2018USD ($)</t>
  </si>
  <si>
    <t>Quarterly amortization payment of original principal, Percent</t>
  </si>
  <si>
    <t>0.25%</t>
  </si>
  <si>
    <t>Net leverage ratio</t>
  </si>
  <si>
    <t>Amount of Restricted Net Assets for Consolidated and Unconsolidated Subsidiaries</t>
  </si>
  <si>
    <t>Debt Instrument, Unamortized Discount</t>
  </si>
  <si>
    <t>Variable Interest Rate Margin</t>
  </si>
  <si>
    <t>1.40%</t>
  </si>
  <si>
    <t>Maximum [Member] | Term Loan [Member]</t>
  </si>
  <si>
    <t>ABR [Member] | Term Loan [Member]</t>
  </si>
  <si>
    <t>LIBOR [Member] | Term Loan [Member]</t>
  </si>
  <si>
    <t>Cap agreement effective January 14, 2015-2017 [Member]</t>
  </si>
  <si>
    <t>Fair Value, Inputs, Level 2 [Member]</t>
  </si>
  <si>
    <t>Debt Instrument, Fair Value Disclosure</t>
  </si>
  <si>
    <t>Scenario, Forecast [Member] | CDW UK Term Loan [Member]</t>
  </si>
  <si>
    <t>Repayments of Debt</t>
  </si>
  <si>
    <t>Long-Term Debt -Interest Rate Caps (Details) - USD ($) $ in Millions</t>
  </si>
  <si>
    <t>Long-Term Debt -Senior Notes (Details) - USD ($) $ in Millions</t>
  </si>
  <si>
    <t>Senior Notes due 2022 [Member]</t>
  </si>
  <si>
    <t>Redemption Premium</t>
  </si>
  <si>
    <t>6.00%</t>
  </si>
  <si>
    <t>Debt Instrument, Redemption Price, Percentage</t>
  </si>
  <si>
    <t>106.182%</t>
  </si>
  <si>
    <t>Long-Term Debt Senior Subordinated Notes (Details) - USD ($) $ in Millions</t>
  </si>
  <si>
    <t>Long-Term Debt -Fair Value of Long-Term Debt (Details) - USD ($) $ in Millions</t>
  </si>
  <si>
    <t>Fair Value [Line Items]</t>
  </si>
  <si>
    <t>Long-term Debt, fair value disclosures</t>
  </si>
  <si>
    <t>Income Taxes (Details) - USD ($) $ in Millions</t>
  </si>
  <si>
    <t>Income Tax Expense (Benefit)</t>
  </si>
  <si>
    <t>Effective Income Tax Rate Reconciliation, Percent</t>
  </si>
  <si>
    <t>21.70%</t>
  </si>
  <si>
    <t>37.20%</t>
  </si>
  <si>
    <t>Effective Income Tax Rate Reconciliation, Share-based Compensation, Excess Tax Benefit, Amount</t>
  </si>
  <si>
    <t>Earnings per Share (Details) - shares shares in Millions</t>
  </si>
  <si>
    <t>Antidilutive Securities Excluded from Computation of Earnings Per Share [Line Items]</t>
  </si>
  <si>
    <t>Effect of dilutive securities</t>
  </si>
  <si>
    <t>Antidilutive Securities Excluded from Computation of Earnings Per Share, Amount</t>
  </si>
  <si>
    <t>Equity-Based Compensation (Details) - USD ($) $ / shares in Units, $ in Millions</t>
  </si>
  <si>
    <t>12 Months Ended</t>
  </si>
  <si>
    <t>Share-based Compensation Arrangement by Share-based Payment Award [Line Items]</t>
  </si>
  <si>
    <t>Cumulative EPS</t>
  </si>
  <si>
    <t>FCF (Free Cash Flow)</t>
  </si>
  <si>
    <t>Payments Related to Tax Withholding for Share-based Compensation</t>
  </si>
  <si>
    <t>Performance Shares [Member]</t>
  </si>
  <si>
    <t>Share-based Compensation Arrangement by Share-based Payment Award, Equity Instruments Other than Options, Nonvested, Number</t>
  </si>
  <si>
    <t>Share-based Compensation Arrangement by Share-based Payment Award, Options, Vested, Weighted Average Grant Date Fair Value</t>
  </si>
  <si>
    <t>Performance Shares [Member] | Maximum [Member]</t>
  </si>
  <si>
    <t>Potential Vesting Percentage Range of Shares</t>
  </si>
  <si>
    <t>193.50%</t>
  </si>
  <si>
    <t>Segment Information (Details) $ in Millions</t>
  </si>
  <si>
    <t>Mar. 31, 2017USD ($)segment</t>
  </si>
  <si>
    <t>Number of Reportable Segments | segment</t>
  </si>
  <si>
    <t>Number of operating segments which do not meet reportable unit quantitative threshold | segment</t>
  </si>
  <si>
    <t>Income (loss) from operations</t>
  </si>
  <si>
    <t>Depreciation and amortization expense</t>
  </si>
  <si>
    <t>Corporate [Member]</t>
  </si>
  <si>
    <t>Small Business Segment Private Sector Business [Domain]</t>
  </si>
  <si>
    <t>Public [Member]</t>
  </si>
  <si>
    <t>Other [Member]</t>
  </si>
  <si>
    <t>Headquarters [Member]</t>
  </si>
  <si>
    <t>Supplemental Guarantor Information -Condensed Consolidating Balance Sheets (Details) - USD ($) $ in Millions</t>
  </si>
  <si>
    <t>Dec. 31, 2015</t>
  </si>
  <si>
    <t>Supplemental Guarantor Information [Line Items]</t>
  </si>
  <si>
    <t>Investment from and advances to subsidiaries</t>
  </si>
  <si>
    <t>Accrued Expenses</t>
  </si>
  <si>
    <t>Consolidating Adjustments [Member]</t>
  </si>
  <si>
    <t>Parent Guarantor [Member]</t>
  </si>
  <si>
    <t>Parent Guarantor [Member] | Reportable Legal Entities [Member]</t>
  </si>
  <si>
    <t>Subsidiary Issuer [Member]</t>
  </si>
  <si>
    <t>Subsidiary Issuer [Member] | Reportable Legal Entities [Member]</t>
  </si>
  <si>
    <t>Guarantor Subsidiaries [Member]</t>
  </si>
  <si>
    <t>Guarantor Subsidiaries [Member] | Reportable Legal Entities [Member]</t>
  </si>
  <si>
    <t>Non-Guarantor Subsidiaries [Member]</t>
  </si>
  <si>
    <t>Non-Guarantor Subsidiaries [Member] | Reportable Legal Entities [Member]</t>
  </si>
  <si>
    <t>Co-Issuer [Member]</t>
  </si>
  <si>
    <t>Co-Issuer [Member] | Reportable Legal Entities [Member]</t>
  </si>
  <si>
    <t>Supplemental Guarantor Information -Consolidating Statements of Operations (Details) - USD ($) $ in Millions</t>
  </si>
  <si>
    <t>Income (Loss) before equity in earnings (loss) of subsidiaries</t>
  </si>
  <si>
    <t>Equity in Earnings (Loss) of Subsidiaries</t>
  </si>
  <si>
    <t>Supplemental Guarantor Information -Condensed Consolidating Statements of Comprehensive Income (Loss) (Details) - USD ($) $ in Millions</t>
  </si>
  <si>
    <t>Supplemental Guarantor Information -Condensed Consolidating Statements of Cash Flows (Details) - USD ($) $ in Millions</t>
  </si>
  <si>
    <t>Capital Expenditures</t>
  </si>
  <si>
    <t>Repayments of Long-term Debt</t>
  </si>
  <si>
    <t>Payment of incentive compensation plan withholding taxes, employer portion</t>
  </si>
  <si>
    <t>Payments of Ordinary Dividends, Common Stock</t>
  </si>
  <si>
    <t>Repayments of Debt and Capital Lease Obligations</t>
  </si>
  <si>
    <t>Advances from (to) affiliates</t>
  </si>
  <si>
    <t>Subsequent Events (Details)</t>
  </si>
  <si>
    <t>May 03, 2017$ / shares</t>
  </si>
  <si>
    <t>Subsequent Event [Member]</t>
  </si>
  <si>
    <t>Subsequent Event [Line Items]</t>
  </si>
  <si>
    <t>Common Stock, Dividends, Per Share, Declared</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0_);_(&quot;$ &quot;(#,##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7088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v>
      </c>
      <c r="B1" s="2" t="s">
        <v>2</v>
      </c>
      <c r="C1" s="2" t="s">
        <v>23</v>
      </c>
    </row>
    <row r="2" spans="1:3">
      <c r="A2" s="3" t="s">
        <v>24</v>
      </c>
    </row>
    <row r="3" spans="1:3">
      <c r="A3" s="4" t="s">
        <v>25</v>
      </c>
      <c r="B3" s="7" t="n">
        <v>251.7</v>
      </c>
      <c r="C3" s="7" t="n">
        <v>263.7</v>
      </c>
    </row>
    <row r="4" spans="1:3">
      <c r="A4" s="4" t="s">
        <v>26</v>
      </c>
      <c r="B4" s="8" t="n">
        <v>1985.8</v>
      </c>
      <c r="C4" s="8" t="n">
        <v>2168.6</v>
      </c>
    </row>
    <row r="5" spans="1:3">
      <c r="A5" s="4" t="s">
        <v>27</v>
      </c>
      <c r="B5" s="8" t="n">
        <v>493.4</v>
      </c>
      <c r="C5" s="5" t="n">
        <v>452</v>
      </c>
    </row>
    <row r="6" spans="1:3">
      <c r="A6" s="4" t="s">
        <v>28</v>
      </c>
      <c r="B6" s="8" t="n">
        <v>239.4</v>
      </c>
      <c r="C6" s="8" t="n">
        <v>234.9</v>
      </c>
    </row>
    <row r="7" spans="1:3">
      <c r="A7" s="4" t="s">
        <v>29</v>
      </c>
      <c r="B7" s="8" t="n">
        <v>127.3</v>
      </c>
      <c r="C7" s="8" t="n">
        <v>118.9</v>
      </c>
    </row>
    <row r="8" spans="1:3">
      <c r="A8" s="4" t="s">
        <v>30</v>
      </c>
      <c r="B8" s="8" t="n">
        <v>3097.6</v>
      </c>
      <c r="C8" s="8" t="n">
        <v>3238.1</v>
      </c>
    </row>
    <row r="9" spans="1:3">
      <c r="A9" s="4" t="s">
        <v>31</v>
      </c>
      <c r="B9" s="8" t="n">
        <v>162.4</v>
      </c>
      <c r="C9" s="8" t="n">
        <v>163.7</v>
      </c>
    </row>
    <row r="10" spans="1:3">
      <c r="A10" s="4" t="s">
        <v>32</v>
      </c>
      <c r="B10" s="8" t="n">
        <v>2459.1</v>
      </c>
      <c r="C10" s="5" t="n">
        <v>2455</v>
      </c>
    </row>
    <row r="11" spans="1:3">
      <c r="A11" s="4" t="s">
        <v>33</v>
      </c>
      <c r="B11" s="8" t="n">
        <v>1015.1</v>
      </c>
      <c r="C11" s="8" t="n">
        <v>1055.6</v>
      </c>
    </row>
    <row r="12" spans="1:3">
      <c r="A12" s="4" t="s">
        <v>34</v>
      </c>
      <c r="B12" s="8" t="n">
        <v>40.5</v>
      </c>
      <c r="C12" s="5" t="n">
        <v>36</v>
      </c>
    </row>
    <row r="13" spans="1:3">
      <c r="A13" s="4" t="s">
        <v>35</v>
      </c>
      <c r="B13" s="8" t="n">
        <v>6774.7</v>
      </c>
      <c r="C13" s="8" t="n">
        <v>6948.4</v>
      </c>
    </row>
    <row r="14" spans="1:3">
      <c r="A14" s="3" t="s">
        <v>36</v>
      </c>
    </row>
    <row r="15" spans="1:3">
      <c r="A15" s="4" t="s">
        <v>37</v>
      </c>
      <c r="B15" s="8" t="n">
        <v>1064.3</v>
      </c>
      <c r="C15" s="8" t="n">
        <v>1072.9</v>
      </c>
    </row>
    <row r="16" spans="1:3">
      <c r="A16" s="4" t="s">
        <v>38</v>
      </c>
      <c r="B16" s="5" t="n">
        <v>445</v>
      </c>
      <c r="C16" s="8" t="n">
        <v>580.4</v>
      </c>
    </row>
    <row r="17" spans="1:3">
      <c r="A17" s="4" t="s">
        <v>39</v>
      </c>
      <c r="B17" s="8" t="n">
        <v>18.5</v>
      </c>
      <c r="C17" s="8" t="n">
        <v>18.5</v>
      </c>
    </row>
    <row r="18" spans="1:3">
      <c r="A18" s="4" t="s">
        <v>40</v>
      </c>
      <c r="B18" s="8" t="n">
        <v>205.1</v>
      </c>
      <c r="C18" s="8" t="n">
        <v>172.6</v>
      </c>
    </row>
    <row r="19" spans="1:3">
      <c r="A19" s="3" t="s">
        <v>41</v>
      </c>
    </row>
    <row r="20" spans="1:3">
      <c r="A20" s="4" t="s">
        <v>42</v>
      </c>
      <c r="B20" s="8" t="n">
        <v>171.3</v>
      </c>
      <c r="C20" s="8" t="n">
        <v>167.6</v>
      </c>
    </row>
    <row r="21" spans="1:3">
      <c r="A21" s="4" t="s">
        <v>43</v>
      </c>
      <c r="B21" s="8" t="n">
        <v>15.2</v>
      </c>
      <c r="C21" s="8" t="n">
        <v>25.1</v>
      </c>
    </row>
    <row r="22" spans="1:3">
      <c r="A22" s="4" t="s">
        <v>44</v>
      </c>
      <c r="B22" s="8" t="n">
        <v>45.2</v>
      </c>
      <c r="C22" s="5" t="n">
        <v>38</v>
      </c>
    </row>
    <row r="23" spans="1:3">
      <c r="A23" s="4" t="s">
        <v>45</v>
      </c>
      <c r="B23" s="8" t="n">
        <v>74.90000000000001</v>
      </c>
      <c r="C23" s="8" t="n">
        <v>55.8</v>
      </c>
    </row>
    <row r="24" spans="1:3">
      <c r="A24" s="4" t="s">
        <v>46</v>
      </c>
      <c r="B24" s="8" t="n">
        <v>27.5</v>
      </c>
      <c r="C24" s="5" t="n">
        <v>0</v>
      </c>
    </row>
    <row r="25" spans="1:3">
      <c r="A25" s="4" t="s">
        <v>47</v>
      </c>
      <c r="B25" s="8" t="n">
        <v>155.8</v>
      </c>
      <c r="C25" s="8" t="n">
        <v>149.8</v>
      </c>
    </row>
    <row r="26" spans="1:3">
      <c r="A26" s="4" t="s">
        <v>48</v>
      </c>
      <c r="B26" s="8" t="n">
        <v>2222.8</v>
      </c>
      <c r="C26" s="8" t="n">
        <v>2280.7</v>
      </c>
    </row>
    <row r="27" spans="1:3">
      <c r="A27" s="3" t="s">
        <v>49</v>
      </c>
    </row>
    <row r="28" spans="1:3">
      <c r="A28" s="4" t="s">
        <v>50</v>
      </c>
      <c r="B28" s="5" t="n">
        <v>3262</v>
      </c>
      <c r="C28" s="8" t="n">
        <v>3215.9</v>
      </c>
    </row>
    <row r="29" spans="1:3">
      <c r="A29" s="4" t="s">
        <v>51</v>
      </c>
      <c r="B29" s="8" t="n">
        <v>350.4</v>
      </c>
      <c r="C29" s="8" t="n">
        <v>369.2</v>
      </c>
    </row>
    <row r="30" spans="1:3">
      <c r="A30" s="4" t="s">
        <v>52</v>
      </c>
      <c r="B30" s="8" t="n">
        <v>32.2</v>
      </c>
      <c r="C30" s="8" t="n">
        <v>37.1</v>
      </c>
    </row>
    <row r="31" spans="1:3">
      <c r="A31" s="4" t="s">
        <v>53</v>
      </c>
      <c r="B31" s="8" t="n">
        <v>3644.6</v>
      </c>
      <c r="C31" s="8" t="n">
        <v>3622.2</v>
      </c>
    </row>
    <row r="32" spans="1:3">
      <c r="A32" s="4" t="s">
        <v>54</v>
      </c>
      <c r="B32" s="4" t="s">
        <v>55</v>
      </c>
      <c r="C32" s="4" t="s">
        <v>55</v>
      </c>
    </row>
    <row r="33" spans="1:3">
      <c r="A33" s="3" t="s">
        <v>56</v>
      </c>
    </row>
    <row r="34" spans="1:3">
      <c r="A34" s="4" t="s">
        <v>57</v>
      </c>
      <c r="B34" s="5" t="n">
        <v>0</v>
      </c>
      <c r="C34" s="5" t="n">
        <v>0</v>
      </c>
    </row>
    <row r="35" spans="1:3">
      <c r="A35" s="4" t="s">
        <v>58</v>
      </c>
      <c r="B35" s="8" t="n">
        <v>1.6</v>
      </c>
      <c r="C35" s="8" t="n">
        <v>1.6</v>
      </c>
    </row>
    <row r="36" spans="1:3">
      <c r="A36" s="4" t="s">
        <v>59</v>
      </c>
      <c r="B36" s="8" t="n">
        <v>2874.6</v>
      </c>
      <c r="C36" s="8" t="n">
        <v>2857.3</v>
      </c>
    </row>
    <row r="37" spans="1:3">
      <c r="A37" s="4" t="s">
        <v>60</v>
      </c>
      <c r="B37" s="8" t="n">
        <v>-1835.4</v>
      </c>
      <c r="C37" s="8" t="n">
        <v>-1673.8</v>
      </c>
    </row>
    <row r="38" spans="1:3">
      <c r="A38" s="4" t="s">
        <v>61</v>
      </c>
      <c r="B38" s="8" t="n">
        <v>-133.5</v>
      </c>
      <c r="C38" s="8" t="n">
        <v>-139.6</v>
      </c>
    </row>
    <row r="39" spans="1:3">
      <c r="A39" s="4" t="s">
        <v>62</v>
      </c>
      <c r="B39" s="8" t="n">
        <v>907.3</v>
      </c>
      <c r="C39" s="8" t="n">
        <v>1045.5</v>
      </c>
    </row>
    <row r="40" spans="1:3">
      <c r="A40" s="4" t="s">
        <v>63</v>
      </c>
      <c r="B40" s="7" t="n">
        <v>6774.7</v>
      </c>
      <c r="C40" s="7" t="n">
        <v>6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9</v>
      </c>
    </row>
    <row r="4" spans="1:2">
      <c r="A4" s="4" t="s">
        <v>178</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3" t="s">
        <v>250</v>
      </c>
    </row>
    <row r="3" spans="1:2">
      <c r="A3" s="4" t="s">
        <v>251</v>
      </c>
      <c r="B3" s="11" t="n">
        <v>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23</v>
      </c>
    </row>
    <row r="2" spans="1:3">
      <c r="A2" s="3" t="s">
        <v>253</v>
      </c>
    </row>
    <row r="3" spans="1:3">
      <c r="A3" s="4" t="s">
        <v>38</v>
      </c>
      <c r="B3" s="11" t="n">
        <v>445</v>
      </c>
      <c r="C3" s="7" t="n">
        <v>580.4</v>
      </c>
    </row>
    <row r="4" spans="1:3">
      <c r="A4" s="4" t="s">
        <v>254</v>
      </c>
    </row>
    <row r="5" spans="1:3">
      <c r="A5" s="3" t="s">
        <v>253</v>
      </c>
    </row>
    <row r="6" spans="1:3">
      <c r="A6" s="4" t="s">
        <v>255</v>
      </c>
      <c r="B6" s="5" t="n">
        <v>1</v>
      </c>
      <c r="C6" s="5" t="n">
        <v>3</v>
      </c>
    </row>
    <row r="7" spans="1:3">
      <c r="A7" s="4" t="s">
        <v>256</v>
      </c>
    </row>
    <row r="8" spans="1:3">
      <c r="A8" s="3" t="s">
        <v>253</v>
      </c>
    </row>
    <row r="9" spans="1:3">
      <c r="A9" s="4" t="s">
        <v>257</v>
      </c>
      <c r="B9" s="8" t="n">
        <v>427.2</v>
      </c>
      <c r="C9" s="8" t="n">
        <v>558.3</v>
      </c>
    </row>
    <row r="10" spans="1:3">
      <c r="A10" s="4" t="s">
        <v>255</v>
      </c>
      <c r="B10" s="8" t="n">
        <v>17.8</v>
      </c>
      <c r="C10" s="8" t="n">
        <v>22.1</v>
      </c>
    </row>
    <row r="11" spans="1:3">
      <c r="A11" s="4" t="s">
        <v>38</v>
      </c>
      <c r="B11" s="11" t="n">
        <v>445</v>
      </c>
      <c r="C11" s="7" t="n">
        <v>58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8.199999999999999</v>
      </c>
      <c r="C3" s="7" t="n">
        <v>5.9</v>
      </c>
    </row>
    <row r="4" spans="1:3">
      <c r="A4" s="4" t="s">
        <v>67</v>
      </c>
      <c r="B4" s="9" t="n">
        <v>0.01</v>
      </c>
      <c r="C4" s="9" t="n">
        <v>0.01</v>
      </c>
    </row>
    <row r="5" spans="1:3">
      <c r="A5" s="4" t="s">
        <v>68</v>
      </c>
      <c r="B5" s="5" t="n">
        <v>100</v>
      </c>
      <c r="C5" s="5" t="n">
        <v>100</v>
      </c>
    </row>
    <row r="6" spans="1:3">
      <c r="A6" s="4" t="s">
        <v>69</v>
      </c>
      <c r="B6" s="5" t="n">
        <v>0</v>
      </c>
      <c r="C6" s="5" t="n">
        <v>0</v>
      </c>
    </row>
    <row r="7" spans="1:3">
      <c r="A7" s="4" t="s">
        <v>70</v>
      </c>
      <c r="B7" s="5" t="n">
        <v>0</v>
      </c>
      <c r="C7" s="5" t="n">
        <v>0</v>
      </c>
    </row>
    <row r="8" spans="1:3">
      <c r="A8" s="4" t="s">
        <v>71</v>
      </c>
      <c r="B8" s="9" t="n">
        <v>0.01</v>
      </c>
      <c r="C8" s="9" t="n">
        <v>0.01</v>
      </c>
    </row>
    <row r="9" spans="1:3">
      <c r="A9" s="4" t="s">
        <v>72</v>
      </c>
      <c r="B9" s="5" t="n">
        <v>1000</v>
      </c>
      <c r="C9" s="5" t="n">
        <v>1000</v>
      </c>
    </row>
    <row r="10" spans="1:3">
      <c r="A10" s="4" t="s">
        <v>73</v>
      </c>
      <c r="B10" s="5" t="n">
        <v>158</v>
      </c>
      <c r="C10" s="8" t="n">
        <v>160.3</v>
      </c>
    </row>
    <row r="11" spans="1:3">
      <c r="A11" s="4" t="s">
        <v>74</v>
      </c>
      <c r="B11" s="5" t="n">
        <v>158</v>
      </c>
      <c r="C11" s="8" t="n">
        <v>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6</v>
      </c>
    </row>
    <row r="3" spans="1:3">
      <c r="A3" s="3" t="s">
        <v>259</v>
      </c>
    </row>
    <row r="4" spans="1:3">
      <c r="A4" s="4" t="s">
        <v>135</v>
      </c>
      <c r="B4" s="7" t="n">
        <v>0.5</v>
      </c>
      <c r="C4" s="11" t="n">
        <v>0</v>
      </c>
    </row>
    <row r="5" spans="1:3">
      <c r="A5" s="4" t="s">
        <v>260</v>
      </c>
    </row>
    <row r="6" spans="1:3">
      <c r="A6" s="3" t="s">
        <v>259</v>
      </c>
    </row>
    <row r="7" spans="1:3">
      <c r="A7" s="4" t="s">
        <v>261</v>
      </c>
      <c r="B7" s="4" t="s">
        <v>262</v>
      </c>
    </row>
    <row r="8" spans="1:3">
      <c r="A8" s="4" t="s">
        <v>263</v>
      </c>
      <c r="B8" s="11" t="n">
        <v>1400</v>
      </c>
    </row>
    <row r="9" spans="1:3">
      <c r="A9" s="4" t="s">
        <v>264</v>
      </c>
      <c r="B9" s="5" t="n">
        <v>5</v>
      </c>
    </row>
    <row r="10" spans="1:3">
      <c r="A10" s="4" t="s">
        <v>265</v>
      </c>
    </row>
    <row r="11" spans="1:3">
      <c r="A11" s="3" t="s">
        <v>259</v>
      </c>
    </row>
    <row r="12" spans="1:3">
      <c r="A12" s="4" t="s">
        <v>135</v>
      </c>
      <c r="B12" s="5" t="n">
        <v>1</v>
      </c>
      <c r="C12" s="11" t="n">
        <v>1</v>
      </c>
    </row>
    <row r="13" spans="1:3">
      <c r="A13" s="4" t="s">
        <v>266</v>
      </c>
    </row>
    <row r="14" spans="1:3">
      <c r="A14" s="3" t="s">
        <v>259</v>
      </c>
    </row>
    <row r="15" spans="1:3">
      <c r="A15" s="4" t="s">
        <v>127</v>
      </c>
      <c r="B15" s="8" t="n">
        <v>0.4</v>
      </c>
    </row>
    <row r="16" spans="1:3">
      <c r="A16" s="4" t="s">
        <v>267</v>
      </c>
      <c r="B16" s="8" t="n">
        <v>0.3</v>
      </c>
    </row>
    <row r="17" spans="1:3">
      <c r="A17" s="4" t="s">
        <v>268</v>
      </c>
      <c r="B17" s="11"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9</v>
      </c>
      <c r="B1" s="2" t="s">
        <v>270</v>
      </c>
      <c r="C1" s="2" t="s">
        <v>249</v>
      </c>
      <c r="D1" s="2" t="s">
        <v>271</v>
      </c>
    </row>
    <row r="2" spans="1:4">
      <c r="A2" s="3" t="s">
        <v>272</v>
      </c>
    </row>
    <row r="3" spans="1:4">
      <c r="A3" s="4" t="s">
        <v>273</v>
      </c>
      <c r="B3" s="5" t="n">
        <v>25</v>
      </c>
      <c r="C3" s="5" t="n">
        <v>25</v>
      </c>
    </row>
    <row r="4" spans="1:4">
      <c r="A4" s="4" t="s">
        <v>274</v>
      </c>
      <c r="C4" s="7" t="n">
        <v>-22.6</v>
      </c>
      <c r="D4" s="7" t="n">
        <v>-33.4</v>
      </c>
    </row>
    <row r="5" spans="1:4">
      <c r="A5" s="4" t="s">
        <v>275</v>
      </c>
      <c r="C5" s="8" t="n">
        <v>3303.1</v>
      </c>
      <c r="D5" s="8" t="n">
        <v>3267.8</v>
      </c>
    </row>
    <row r="6" spans="1:4">
      <c r="A6" s="4" t="s">
        <v>276</v>
      </c>
      <c r="C6" s="8" t="n">
        <v>-22.6</v>
      </c>
      <c r="D6" s="8" t="n">
        <v>-33.4</v>
      </c>
    </row>
    <row r="7" spans="1:4">
      <c r="A7" s="4" t="s">
        <v>39</v>
      </c>
      <c r="C7" s="8" t="n">
        <v>18.5</v>
      </c>
      <c r="D7" s="8" t="n">
        <v>-18.5</v>
      </c>
    </row>
    <row r="8" spans="1:4">
      <c r="A8" s="4" t="s">
        <v>277</v>
      </c>
      <c r="C8" s="5" t="n">
        <v>0</v>
      </c>
      <c r="D8" s="5" t="n">
        <v>0</v>
      </c>
    </row>
    <row r="9" spans="1:4">
      <c r="A9" s="4" t="s">
        <v>278</v>
      </c>
      <c r="C9" s="8" t="n">
        <v>-18.5</v>
      </c>
      <c r="D9" s="8" t="n">
        <v>-18.5</v>
      </c>
    </row>
    <row r="10" spans="1:4">
      <c r="A10" s="4" t="s">
        <v>279</v>
      </c>
      <c r="C10" s="8" t="n">
        <v>3284.6</v>
      </c>
      <c r="D10" s="8" t="n">
        <v>3249.3</v>
      </c>
    </row>
    <row r="11" spans="1:4">
      <c r="A11" s="4" t="s">
        <v>50</v>
      </c>
      <c r="C11" s="5" t="n">
        <v>3262</v>
      </c>
      <c r="D11" s="8" t="n">
        <v>3215.9</v>
      </c>
    </row>
    <row r="12" spans="1:4">
      <c r="A12" s="4" t="s">
        <v>280</v>
      </c>
      <c r="C12" s="8" t="n">
        <v>3280.5</v>
      </c>
      <c r="D12" s="8" t="n">
        <v>3234.4</v>
      </c>
    </row>
    <row r="13" spans="1:4">
      <c r="A13" s="4" t="s">
        <v>281</v>
      </c>
    </row>
    <row r="14" spans="1:4">
      <c r="A14" s="3" t="s">
        <v>272</v>
      </c>
    </row>
    <row r="15" spans="1:4">
      <c r="A15" s="4" t="s">
        <v>282</v>
      </c>
      <c r="C15" s="5" t="n">
        <v>963</v>
      </c>
    </row>
    <row r="16" spans="1:4">
      <c r="A16" s="4" t="s">
        <v>274</v>
      </c>
      <c r="C16" s="5" t="n">
        <v>0</v>
      </c>
      <c r="D16" s="5" t="n">
        <v>0</v>
      </c>
    </row>
    <row r="17" spans="1:4">
      <c r="A17" s="4" t="s">
        <v>275</v>
      </c>
      <c r="C17" s="11" t="n">
        <v>38</v>
      </c>
      <c r="D17" s="11" t="n">
        <v>0</v>
      </c>
    </row>
    <row r="18" spans="1:4">
      <c r="A18" s="4" t="s">
        <v>283</v>
      </c>
      <c r="B18" s="4" t="s">
        <v>284</v>
      </c>
      <c r="C18" s="4" t="s">
        <v>284</v>
      </c>
      <c r="D18" s="4" t="s">
        <v>285</v>
      </c>
    </row>
    <row r="19" spans="1:4">
      <c r="A19" s="4" t="s">
        <v>280</v>
      </c>
      <c r="C19" s="11" t="n">
        <v>38</v>
      </c>
      <c r="D19" s="11" t="n">
        <v>0</v>
      </c>
    </row>
    <row r="20" spans="1:4">
      <c r="A20" s="4" t="s">
        <v>286</v>
      </c>
    </row>
    <row r="21" spans="1:4">
      <c r="A21" s="3" t="s">
        <v>272</v>
      </c>
    </row>
    <row r="22" spans="1:4">
      <c r="A22" s="4" t="s">
        <v>282</v>
      </c>
      <c r="B22" s="12" t="n">
        <v>50</v>
      </c>
      <c r="C22" s="5" t="n">
        <v>63</v>
      </c>
    </row>
    <row r="23" spans="1:4">
      <c r="A23" s="4" t="s">
        <v>274</v>
      </c>
      <c r="C23" s="5" t="n">
        <v>0</v>
      </c>
      <c r="D23" s="5" t="n">
        <v>0</v>
      </c>
    </row>
    <row r="24" spans="1:4">
      <c r="A24" s="4" t="s">
        <v>275</v>
      </c>
      <c r="C24" s="11" t="n">
        <v>0</v>
      </c>
      <c r="D24" s="11" t="n">
        <v>0</v>
      </c>
    </row>
    <row r="25" spans="1:4">
      <c r="A25" s="4" t="s">
        <v>283</v>
      </c>
      <c r="B25" s="4" t="s">
        <v>285</v>
      </c>
      <c r="C25" s="4" t="s">
        <v>285</v>
      </c>
      <c r="D25" s="4" t="s">
        <v>285</v>
      </c>
    </row>
    <row r="26" spans="1:4">
      <c r="A26" s="4" t="s">
        <v>280</v>
      </c>
      <c r="C26" s="11" t="n">
        <v>0</v>
      </c>
      <c r="D26" s="11" t="n">
        <v>0</v>
      </c>
    </row>
    <row r="27" spans="1:4">
      <c r="A27" s="4" t="s">
        <v>287</v>
      </c>
    </row>
    <row r="28" spans="1:4">
      <c r="A28" s="3" t="s">
        <v>272</v>
      </c>
    </row>
    <row r="29" spans="1:4">
      <c r="A29" s="4" t="s">
        <v>275</v>
      </c>
      <c r="C29" s="8" t="n">
        <v>1479.2</v>
      </c>
      <c r="D29" s="5" t="n">
        <v>1483</v>
      </c>
    </row>
    <row r="30" spans="1:4">
      <c r="A30" s="4" t="s">
        <v>288</v>
      </c>
      <c r="C30" s="5" t="n">
        <v>-5</v>
      </c>
    </row>
    <row r="31" spans="1:4">
      <c r="A31" s="4" t="s">
        <v>289</v>
      </c>
      <c r="C31" s="7" t="n">
        <v>-2.3</v>
      </c>
      <c r="D31" s="7" t="n">
        <v>-14.9</v>
      </c>
    </row>
    <row r="32" spans="1:4">
      <c r="A32" s="4" t="s">
        <v>283</v>
      </c>
      <c r="B32" s="4" t="s">
        <v>290</v>
      </c>
      <c r="C32" s="4" t="s">
        <v>290</v>
      </c>
      <c r="D32" s="4" t="s">
        <v>291</v>
      </c>
    </row>
    <row r="33" spans="1:4">
      <c r="A33" s="4" t="s">
        <v>280</v>
      </c>
      <c r="C33" s="7" t="n">
        <v>1476.9</v>
      </c>
      <c r="D33" s="7" t="n">
        <v>1468.1</v>
      </c>
    </row>
    <row r="34" spans="1:4">
      <c r="A34" s="4" t="s">
        <v>292</v>
      </c>
    </row>
    <row r="35" spans="1:4">
      <c r="A35" s="3" t="s">
        <v>272</v>
      </c>
    </row>
    <row r="36" spans="1:4">
      <c r="A36" s="4" t="s">
        <v>274</v>
      </c>
      <c r="C36" s="8" t="n">
        <v>-1.4</v>
      </c>
    </row>
    <row r="37" spans="1:4">
      <c r="A37" s="4" t="s">
        <v>275</v>
      </c>
      <c r="B37" s="12" t="n">
        <v>56</v>
      </c>
      <c r="C37" s="8" t="n">
        <v>70.2</v>
      </c>
      <c r="D37" s="8" t="n">
        <v>69.09999999999999</v>
      </c>
    </row>
    <row r="38" spans="1:4">
      <c r="A38" s="4" t="s">
        <v>288</v>
      </c>
      <c r="C38" s="8" t="n">
        <v>-1.4</v>
      </c>
      <c r="D38" s="8" t="n">
        <v>-1.6</v>
      </c>
    </row>
    <row r="39" spans="1:4">
      <c r="A39" s="4" t="s">
        <v>280</v>
      </c>
      <c r="C39" s="8" t="n">
        <v>68.8</v>
      </c>
      <c r="D39" s="8" t="n">
        <v>67.5</v>
      </c>
    </row>
    <row r="40" spans="1:4">
      <c r="A40" s="4" t="s">
        <v>293</v>
      </c>
    </row>
    <row r="41" spans="1:4">
      <c r="A41" s="3" t="s">
        <v>272</v>
      </c>
    </row>
    <row r="42" spans="1:4">
      <c r="A42" s="4" t="s">
        <v>274</v>
      </c>
      <c r="C42" s="8" t="n">
        <v>-5.1</v>
      </c>
      <c r="D42" s="8" t="n">
        <v>-5.3</v>
      </c>
    </row>
    <row r="43" spans="1:4">
      <c r="A43" s="4" t="s">
        <v>275</v>
      </c>
      <c r="C43" s="11" t="n">
        <v>525</v>
      </c>
      <c r="D43" s="11" t="n">
        <v>525</v>
      </c>
    </row>
    <row r="44" spans="1:4">
      <c r="A44" s="4" t="s">
        <v>283</v>
      </c>
      <c r="B44" s="4" t="s">
        <v>294</v>
      </c>
      <c r="C44" s="4" t="s">
        <v>294</v>
      </c>
      <c r="D44" s="4" t="s">
        <v>294</v>
      </c>
    </row>
    <row r="45" spans="1:4">
      <c r="A45" s="4" t="s">
        <v>280</v>
      </c>
      <c r="C45" s="7" t="n">
        <v>519.9</v>
      </c>
      <c r="D45" s="7" t="n">
        <v>519.7</v>
      </c>
    </row>
    <row r="46" spans="1:4">
      <c r="A46" s="4" t="s">
        <v>295</v>
      </c>
    </row>
    <row r="47" spans="1:4">
      <c r="A47" s="3" t="s">
        <v>272</v>
      </c>
    </row>
    <row r="48" spans="1:4">
      <c r="A48" s="4" t="s">
        <v>274</v>
      </c>
      <c r="C48" s="8" t="n">
        <v>-5.8</v>
      </c>
      <c r="D48" s="5" t="n">
        <v>-6</v>
      </c>
    </row>
    <row r="49" spans="1:4">
      <c r="A49" s="4" t="s">
        <v>275</v>
      </c>
      <c r="C49" s="11" t="n">
        <v>575</v>
      </c>
      <c r="D49" s="11" t="n">
        <v>575</v>
      </c>
    </row>
    <row r="50" spans="1:4">
      <c r="A50" s="4" t="s">
        <v>283</v>
      </c>
      <c r="B50" s="4" t="s">
        <v>296</v>
      </c>
      <c r="C50" s="4" t="s">
        <v>296</v>
      </c>
      <c r="D50" s="4" t="s">
        <v>296</v>
      </c>
    </row>
    <row r="51" spans="1:4">
      <c r="A51" s="4" t="s">
        <v>280</v>
      </c>
      <c r="C51" s="7" t="n">
        <v>569.2</v>
      </c>
      <c r="D51" s="11" t="n">
        <v>569</v>
      </c>
    </row>
    <row r="52" spans="1:4">
      <c r="A52" s="4" t="s">
        <v>297</v>
      </c>
    </row>
    <row r="53" spans="1:4">
      <c r="A53" s="3" t="s">
        <v>272</v>
      </c>
    </row>
    <row r="54" spans="1:4">
      <c r="A54" s="4" t="s">
        <v>274</v>
      </c>
      <c r="C54" s="5" t="n">
        <v>-8</v>
      </c>
    </row>
    <row r="55" spans="1:4">
      <c r="A55" s="4" t="s">
        <v>275</v>
      </c>
      <c r="C55" s="11" t="n">
        <v>600</v>
      </c>
    </row>
    <row r="56" spans="1:4">
      <c r="A56" s="4" t="s">
        <v>283</v>
      </c>
      <c r="B56" s="4" t="s">
        <v>294</v>
      </c>
      <c r="C56" s="4" t="s">
        <v>294</v>
      </c>
    </row>
    <row r="57" spans="1:4">
      <c r="A57" s="4" t="s">
        <v>280</v>
      </c>
      <c r="C57" s="11" t="n">
        <v>592</v>
      </c>
    </row>
    <row r="58" spans="1:4">
      <c r="A58" s="4" t="s">
        <v>298</v>
      </c>
    </row>
    <row r="59" spans="1:4">
      <c r="A59" s="3" t="s">
        <v>272</v>
      </c>
    </row>
    <row r="60" spans="1:4">
      <c r="A60" s="4" t="s">
        <v>274</v>
      </c>
      <c r="C60" s="5" t="n">
        <v>0</v>
      </c>
      <c r="D60" s="5" t="n">
        <v>0</v>
      </c>
    </row>
    <row r="61" spans="1:4">
      <c r="A61" s="4" t="s">
        <v>275</v>
      </c>
      <c r="C61" s="8" t="n">
        <v>15.7</v>
      </c>
      <c r="D61" s="8" t="n">
        <v>15.7</v>
      </c>
    </row>
    <row r="62" spans="1:4">
      <c r="A62" s="4" t="s">
        <v>280</v>
      </c>
      <c r="C62" s="7" t="n">
        <v>15.7</v>
      </c>
      <c r="D62" s="7" t="n">
        <v>15.7</v>
      </c>
    </row>
    <row r="63" spans="1:4">
      <c r="A63" s="4" t="s">
        <v>299</v>
      </c>
    </row>
    <row r="64" spans="1:4">
      <c r="A64" s="3" t="s">
        <v>272</v>
      </c>
    </row>
    <row r="65" spans="1:4">
      <c r="A65" s="4" t="s">
        <v>283</v>
      </c>
      <c r="B65" s="4" t="s">
        <v>300</v>
      </c>
      <c r="C65" s="4" t="s">
        <v>300</v>
      </c>
      <c r="D65" s="4" t="s">
        <v>301</v>
      </c>
    </row>
    <row r="66" spans="1:4">
      <c r="A66" s="4" t="s">
        <v>256</v>
      </c>
    </row>
    <row r="67" spans="1:4">
      <c r="A67" s="3" t="s">
        <v>272</v>
      </c>
    </row>
    <row r="68" spans="1:4">
      <c r="A68" s="4" t="s">
        <v>302</v>
      </c>
      <c r="C68" s="7" t="n">
        <v>427.2</v>
      </c>
      <c r="D68" s="7" t="n">
        <v>55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3</v>
      </c>
      <c r="B1" s="2" t="s">
        <v>1</v>
      </c>
    </row>
    <row r="2" spans="1:6">
      <c r="B2" s="2" t="s">
        <v>249</v>
      </c>
      <c r="C2" s="2" t="s">
        <v>304</v>
      </c>
      <c r="D2" s="2" t="s">
        <v>270</v>
      </c>
      <c r="E2" s="2" t="s">
        <v>249</v>
      </c>
      <c r="F2" s="2" t="s">
        <v>271</v>
      </c>
    </row>
    <row r="3" spans="1:6">
      <c r="A3" s="3" t="s">
        <v>272</v>
      </c>
    </row>
    <row r="4" spans="1:6">
      <c r="A4" s="4" t="s">
        <v>305</v>
      </c>
      <c r="D4" s="5" t="n">
        <v>25</v>
      </c>
      <c r="E4" s="5" t="n">
        <v>25</v>
      </c>
    </row>
    <row r="5" spans="1:6">
      <c r="A5" s="4" t="s">
        <v>85</v>
      </c>
      <c r="B5" s="11" t="n">
        <v>-57400000</v>
      </c>
      <c r="C5" s="11" t="n">
        <v>0</v>
      </c>
    </row>
    <row r="6" spans="1:6">
      <c r="A6" s="4" t="s">
        <v>306</v>
      </c>
      <c r="E6" s="11" t="n">
        <v>2000000</v>
      </c>
    </row>
    <row r="7" spans="1:6">
      <c r="A7" s="4" t="s">
        <v>275</v>
      </c>
      <c r="E7" s="5" t="n">
        <v>3303100000</v>
      </c>
      <c r="F7" s="11" t="n">
        <v>3267800000</v>
      </c>
    </row>
    <row r="8" spans="1:6">
      <c r="A8" s="4" t="s">
        <v>307</v>
      </c>
      <c r="E8" s="5" t="n">
        <v>4000000</v>
      </c>
    </row>
    <row r="9" spans="1:6">
      <c r="A9" s="4" t="s">
        <v>292</v>
      </c>
    </row>
    <row r="10" spans="1:6">
      <c r="A10" s="3" t="s">
        <v>272</v>
      </c>
    </row>
    <row r="11" spans="1:6">
      <c r="A11" s="4" t="s">
        <v>275</v>
      </c>
      <c r="D11" s="12" t="n">
        <v>56</v>
      </c>
      <c r="E11" s="5" t="n">
        <v>70200000</v>
      </c>
      <c r="F11" s="5" t="n">
        <v>69100000</v>
      </c>
    </row>
    <row r="12" spans="1:6">
      <c r="A12" s="4" t="s">
        <v>281</v>
      </c>
    </row>
    <row r="13" spans="1:6">
      <c r="A13" s="3" t="s">
        <v>272</v>
      </c>
    </row>
    <row r="14" spans="1:6">
      <c r="A14" s="4" t="s">
        <v>308</v>
      </c>
      <c r="E14" s="5" t="n">
        <v>1450000000</v>
      </c>
      <c r="F14" s="5" t="n">
        <v>1250000000</v>
      </c>
    </row>
    <row r="15" spans="1:6">
      <c r="A15" s="4" t="s">
        <v>275</v>
      </c>
      <c r="E15" s="5" t="n">
        <v>38000000</v>
      </c>
      <c r="F15" s="5" t="n">
        <v>0</v>
      </c>
    </row>
    <row r="16" spans="1:6">
      <c r="A16" s="4" t="s">
        <v>309</v>
      </c>
      <c r="E16" s="5" t="n">
        <v>1000000</v>
      </c>
    </row>
    <row r="17" spans="1:6">
      <c r="A17" s="4" t="s">
        <v>307</v>
      </c>
      <c r="E17" s="5" t="n">
        <v>1409000000</v>
      </c>
    </row>
    <row r="18" spans="1:6">
      <c r="A18" s="4" t="s">
        <v>282</v>
      </c>
      <c r="E18" s="5" t="n">
        <v>963000000</v>
      </c>
    </row>
    <row r="19" spans="1:6">
      <c r="A19" s="4" t="s">
        <v>310</v>
      </c>
      <c r="E19" s="11" t="n">
        <v>125000000</v>
      </c>
    </row>
    <row r="20" spans="1:6">
      <c r="A20" s="4" t="s">
        <v>311</v>
      </c>
      <c r="D20" s="4" t="s">
        <v>312</v>
      </c>
      <c r="E20" s="4" t="s">
        <v>312</v>
      </c>
    </row>
    <row r="21" spans="1:6">
      <c r="A21" s="4" t="s">
        <v>313</v>
      </c>
      <c r="E21" s="11" t="n">
        <v>100000000</v>
      </c>
    </row>
    <row r="22" spans="1:6">
      <c r="A22" s="4" t="s">
        <v>314</v>
      </c>
      <c r="B22" s="4" t="s">
        <v>315</v>
      </c>
    </row>
    <row r="23" spans="1:6">
      <c r="A23" s="4" t="s">
        <v>316</v>
      </c>
      <c r="E23" s="5" t="n">
        <v>300000000</v>
      </c>
    </row>
    <row r="24" spans="1:6">
      <c r="A24" s="4" t="s">
        <v>286</v>
      </c>
    </row>
    <row r="25" spans="1:6">
      <c r="A25" s="3" t="s">
        <v>272</v>
      </c>
    </row>
    <row r="26" spans="1:6">
      <c r="A26" s="4" t="s">
        <v>275</v>
      </c>
      <c r="E26" s="5" t="n">
        <v>0</v>
      </c>
      <c r="F26" s="5" t="n">
        <v>0</v>
      </c>
    </row>
    <row r="27" spans="1:6">
      <c r="A27" s="4" t="s">
        <v>282</v>
      </c>
      <c r="D27" s="12" t="n">
        <v>50</v>
      </c>
      <c r="E27" s="5" t="n">
        <v>63000000</v>
      </c>
    </row>
    <row r="28" spans="1:6">
      <c r="A28" s="4" t="s">
        <v>256</v>
      </c>
    </row>
    <row r="29" spans="1:6">
      <c r="A29" s="3" t="s">
        <v>272</v>
      </c>
    </row>
    <row r="30" spans="1:6">
      <c r="A30" s="4" t="s">
        <v>257</v>
      </c>
      <c r="E30" s="5" t="n">
        <v>427200000</v>
      </c>
      <c r="F30" s="11" t="n">
        <v>558300000</v>
      </c>
    </row>
    <row r="31" spans="1:6">
      <c r="A31" s="4" t="s">
        <v>317</v>
      </c>
    </row>
    <row r="32" spans="1:6">
      <c r="A32" s="3" t="s">
        <v>272</v>
      </c>
    </row>
    <row r="33" spans="1:6">
      <c r="A33" s="4" t="s">
        <v>318</v>
      </c>
      <c r="E33" s="11" t="n">
        <v>407000000</v>
      </c>
    </row>
    <row r="34" spans="1:6">
      <c r="A34" s="4" t="s">
        <v>319</v>
      </c>
    </row>
    <row r="35" spans="1:6">
      <c r="A35" s="3" t="s">
        <v>272</v>
      </c>
    </row>
    <row r="36" spans="1:6">
      <c r="A36" s="4" t="s">
        <v>320</v>
      </c>
      <c r="D36" s="5" t="n">
        <v>1</v>
      </c>
      <c r="E36" s="5" t="n">
        <v>1</v>
      </c>
    </row>
    <row r="37" spans="1:6">
      <c r="A37" s="4" t="s">
        <v>321</v>
      </c>
    </row>
    <row r="38" spans="1:6">
      <c r="A38" s="3" t="s">
        <v>272</v>
      </c>
    </row>
    <row r="39" spans="1:6">
      <c r="A39" s="4" t="s">
        <v>314</v>
      </c>
      <c r="B39" s="4" t="s">
        <v>322</v>
      </c>
    </row>
    <row r="40" spans="1:6">
      <c r="A40" s="4" t="s">
        <v>323</v>
      </c>
    </row>
    <row r="41" spans="1:6">
      <c r="A41" s="3" t="s">
        <v>272</v>
      </c>
    </row>
    <row r="42" spans="1:6">
      <c r="A42" s="4" t="s">
        <v>314</v>
      </c>
      <c r="B42" s="4" t="s">
        <v>262</v>
      </c>
    </row>
    <row r="43" spans="1:6">
      <c r="A43" s="4" t="s">
        <v>324</v>
      </c>
    </row>
    <row r="44" spans="1:6">
      <c r="A44" s="3" t="s">
        <v>272</v>
      </c>
    </row>
    <row r="45" spans="1:6">
      <c r="A45" s="4" t="s">
        <v>314</v>
      </c>
      <c r="B45" s="4" t="s">
        <v>325</v>
      </c>
    </row>
    <row r="46" spans="1:6">
      <c r="A46" s="4" t="s">
        <v>326</v>
      </c>
    </row>
    <row r="47" spans="1:6">
      <c r="A47" s="3" t="s">
        <v>272</v>
      </c>
    </row>
    <row r="48" spans="1:6">
      <c r="A48" s="4" t="s">
        <v>314</v>
      </c>
      <c r="B48" s="4" t="s">
        <v>327</v>
      </c>
    </row>
    <row r="49" spans="1:6">
      <c r="A49" s="4" t="s">
        <v>328</v>
      </c>
    </row>
    <row r="50" spans="1:6">
      <c r="A50" s="3" t="s">
        <v>272</v>
      </c>
    </row>
    <row r="51" spans="1:6">
      <c r="A51" s="4" t="s">
        <v>314</v>
      </c>
      <c r="B51" s="4" t="s">
        <v>315</v>
      </c>
    </row>
    <row r="52" spans="1:6">
      <c r="A52" s="4" t="s">
        <v>281</v>
      </c>
    </row>
    <row r="53" spans="1:6">
      <c r="A53" s="3" t="s">
        <v>272</v>
      </c>
    </row>
    <row r="54" spans="1:6">
      <c r="A54" s="4" t="s">
        <v>85</v>
      </c>
      <c r="B54" s="11" t="n">
        <v>1000000</v>
      </c>
    </row>
    <row r="55" spans="1:6">
      <c r="A55" s="4" t="s">
        <v>287</v>
      </c>
    </row>
    <row r="56" spans="1:6">
      <c r="A56" s="3" t="s">
        <v>272</v>
      </c>
    </row>
    <row r="57" spans="1:6">
      <c r="A57" s="4" t="s">
        <v>85</v>
      </c>
      <c r="B57" s="11" t="n">
        <v>14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9</v>
      </c>
      <c r="B1" s="2" t="s">
        <v>1</v>
      </c>
    </row>
    <row r="2" spans="1:8">
      <c r="B2" s="2" t="s">
        <v>330</v>
      </c>
      <c r="C2" s="2" t="s">
        <v>331</v>
      </c>
      <c r="D2" s="2" t="s">
        <v>249</v>
      </c>
      <c r="E2" s="2" t="s">
        <v>304</v>
      </c>
      <c r="F2" s="2" t="s">
        <v>270</v>
      </c>
      <c r="G2" s="2" t="s">
        <v>249</v>
      </c>
      <c r="H2" s="2" t="s">
        <v>271</v>
      </c>
    </row>
    <row r="3" spans="1:8">
      <c r="A3" s="3" t="s">
        <v>272</v>
      </c>
    </row>
    <row r="4" spans="1:8">
      <c r="A4" s="4" t="s">
        <v>275</v>
      </c>
      <c r="G4" s="7" t="n">
        <v>3303.1</v>
      </c>
      <c r="H4" s="7" t="n">
        <v>3267.8</v>
      </c>
    </row>
    <row r="5" spans="1:8">
      <c r="A5" s="4" t="s">
        <v>305</v>
      </c>
      <c r="F5" s="5" t="n">
        <v>25</v>
      </c>
      <c r="G5" s="5" t="n">
        <v>25</v>
      </c>
    </row>
    <row r="6" spans="1:8">
      <c r="A6" s="4" t="s">
        <v>85</v>
      </c>
      <c r="D6" s="7" t="n">
        <v>-57.4</v>
      </c>
      <c r="E6" s="11" t="n">
        <v>0</v>
      </c>
    </row>
    <row r="7" spans="1:8">
      <c r="A7" s="4" t="s">
        <v>150</v>
      </c>
      <c r="D7" s="5" t="n">
        <v>2083</v>
      </c>
      <c r="E7" s="11" t="n">
        <v>0</v>
      </c>
    </row>
    <row r="8" spans="1:8">
      <c r="A8" s="4" t="s">
        <v>306</v>
      </c>
      <c r="G8" s="11" t="n">
        <v>2</v>
      </c>
    </row>
    <row r="9" spans="1:8">
      <c r="A9" s="4" t="s">
        <v>280</v>
      </c>
      <c r="G9" s="8" t="n">
        <v>3280.5</v>
      </c>
      <c r="H9" s="8" t="n">
        <v>3234.4</v>
      </c>
    </row>
    <row r="10" spans="1:8">
      <c r="A10" s="4" t="s">
        <v>287</v>
      </c>
    </row>
    <row r="11" spans="1:8">
      <c r="A11" s="3" t="s">
        <v>272</v>
      </c>
    </row>
    <row r="12" spans="1:8">
      <c r="A12" s="4" t="s">
        <v>275</v>
      </c>
      <c r="G12" s="7" t="n">
        <v>1479.2</v>
      </c>
      <c r="H12" s="11" t="n">
        <v>1483</v>
      </c>
    </row>
    <row r="13" spans="1:8">
      <c r="A13" s="4" t="s">
        <v>332</v>
      </c>
      <c r="F13" s="4" t="s">
        <v>333</v>
      </c>
      <c r="G13" s="4" t="s">
        <v>333</v>
      </c>
    </row>
    <row r="14" spans="1:8">
      <c r="A14" s="4" t="s">
        <v>334</v>
      </c>
      <c r="F14" s="13" t="n">
        <v>2.68</v>
      </c>
      <c r="G14" s="13" t="n">
        <v>2.68</v>
      </c>
    </row>
    <row r="15" spans="1:8">
      <c r="A15" s="4" t="s">
        <v>283</v>
      </c>
      <c r="F15" s="4" t="s">
        <v>290</v>
      </c>
      <c r="G15" s="4" t="s">
        <v>290</v>
      </c>
      <c r="H15" s="4" t="s">
        <v>291</v>
      </c>
    </row>
    <row r="16" spans="1:8">
      <c r="A16" s="4" t="s">
        <v>335</v>
      </c>
      <c r="G16" s="11" t="n">
        <v>921</v>
      </c>
    </row>
    <row r="17" spans="1:8">
      <c r="A17" s="4" t="s">
        <v>336</v>
      </c>
      <c r="G17" s="5" t="n">
        <v>9</v>
      </c>
    </row>
    <row r="18" spans="1:8">
      <c r="A18" s="4" t="s">
        <v>274</v>
      </c>
      <c r="G18" s="5" t="n">
        <v>5</v>
      </c>
    </row>
    <row r="19" spans="1:8">
      <c r="A19" s="4" t="s">
        <v>289</v>
      </c>
      <c r="G19" s="8" t="n">
        <v>2.3</v>
      </c>
      <c r="H19" s="7" t="n">
        <v>14.9</v>
      </c>
    </row>
    <row r="20" spans="1:8">
      <c r="A20" s="4" t="s">
        <v>280</v>
      </c>
      <c r="G20" s="8" t="n">
        <v>1476.9</v>
      </c>
      <c r="H20" s="8" t="n">
        <v>1468.1</v>
      </c>
    </row>
    <row r="21" spans="1:8">
      <c r="A21" s="4" t="s">
        <v>292</v>
      </c>
    </row>
    <row r="22" spans="1:8">
      <c r="A22" s="3" t="s">
        <v>272</v>
      </c>
    </row>
    <row r="23" spans="1:8">
      <c r="A23" s="4" t="s">
        <v>275</v>
      </c>
      <c r="F23" s="12" t="n">
        <v>56</v>
      </c>
      <c r="G23" s="8" t="n">
        <v>70.2</v>
      </c>
      <c r="H23" s="8" t="n">
        <v>69.09999999999999</v>
      </c>
    </row>
    <row r="24" spans="1:8">
      <c r="A24" s="4" t="s">
        <v>335</v>
      </c>
      <c r="G24" s="5" t="n">
        <v>135</v>
      </c>
    </row>
    <row r="25" spans="1:8">
      <c r="A25" s="4" t="s">
        <v>274</v>
      </c>
      <c r="G25" s="7" t="n">
        <v>1.4</v>
      </c>
      <c r="H25" s="8" t="n">
        <v>1.6</v>
      </c>
    </row>
    <row r="26" spans="1:8">
      <c r="A26" s="4" t="s">
        <v>337</v>
      </c>
      <c r="F26" s="4" t="s">
        <v>338</v>
      </c>
      <c r="G26" s="4" t="s">
        <v>338</v>
      </c>
    </row>
    <row r="27" spans="1:8">
      <c r="A27" s="4" t="s">
        <v>280</v>
      </c>
      <c r="G27" s="7" t="n">
        <v>68.8</v>
      </c>
      <c r="H27" s="8" t="n">
        <v>67.5</v>
      </c>
    </row>
    <row r="28" spans="1:8">
      <c r="A28" s="4" t="s">
        <v>286</v>
      </c>
    </row>
    <row r="29" spans="1:8">
      <c r="A29" s="3" t="s">
        <v>272</v>
      </c>
    </row>
    <row r="30" spans="1:8">
      <c r="A30" s="4" t="s">
        <v>275</v>
      </c>
      <c r="G30" s="11" t="n">
        <v>0</v>
      </c>
      <c r="H30" s="11" t="n">
        <v>0</v>
      </c>
    </row>
    <row r="31" spans="1:8">
      <c r="A31" s="4" t="s">
        <v>283</v>
      </c>
      <c r="F31" s="4" t="s">
        <v>285</v>
      </c>
      <c r="G31" s="4" t="s">
        <v>285</v>
      </c>
      <c r="H31" s="4" t="s">
        <v>285</v>
      </c>
    </row>
    <row r="32" spans="1:8">
      <c r="A32" s="4" t="s">
        <v>282</v>
      </c>
      <c r="F32" s="12" t="n">
        <v>50</v>
      </c>
      <c r="G32" s="11" t="n">
        <v>63</v>
      </c>
    </row>
    <row r="33" spans="1:8">
      <c r="A33" s="4" t="s">
        <v>280</v>
      </c>
      <c r="G33" s="11" t="n">
        <v>0</v>
      </c>
      <c r="H33" s="11" t="n">
        <v>0</v>
      </c>
    </row>
    <row r="34" spans="1:8">
      <c r="A34" s="4" t="s">
        <v>339</v>
      </c>
    </row>
    <row r="35" spans="1:8">
      <c r="A35" s="3" t="s">
        <v>272</v>
      </c>
    </row>
    <row r="36" spans="1:8">
      <c r="A36" s="4" t="s">
        <v>334</v>
      </c>
      <c r="F36" s="13" t="n">
        <v>3.25</v>
      </c>
      <c r="G36" s="13" t="n">
        <v>3.25</v>
      </c>
    </row>
    <row r="37" spans="1:8">
      <c r="A37" s="4" t="s">
        <v>340</v>
      </c>
    </row>
    <row r="38" spans="1:8">
      <c r="A38" s="3" t="s">
        <v>272</v>
      </c>
    </row>
    <row r="39" spans="1:8">
      <c r="A39" s="4" t="s">
        <v>337</v>
      </c>
      <c r="F39" s="4" t="s">
        <v>315</v>
      </c>
      <c r="G39" s="4" t="s">
        <v>315</v>
      </c>
    </row>
    <row r="40" spans="1:8">
      <c r="A40" s="4" t="s">
        <v>341</v>
      </c>
    </row>
    <row r="41" spans="1:8">
      <c r="A41" s="3" t="s">
        <v>272</v>
      </c>
    </row>
    <row r="42" spans="1:8">
      <c r="A42" s="4" t="s">
        <v>305</v>
      </c>
      <c r="F42" s="5" t="n">
        <v>25</v>
      </c>
      <c r="G42" s="5" t="n">
        <v>25</v>
      </c>
    </row>
    <row r="43" spans="1:8">
      <c r="A43" s="4" t="s">
        <v>337</v>
      </c>
      <c r="F43" s="4" t="s">
        <v>325</v>
      </c>
      <c r="G43" s="4" t="s">
        <v>325</v>
      </c>
    </row>
    <row r="44" spans="1:8">
      <c r="A44" s="4" t="s">
        <v>299</v>
      </c>
    </row>
    <row r="45" spans="1:8">
      <c r="A45" s="3" t="s">
        <v>272</v>
      </c>
    </row>
    <row r="46" spans="1:8">
      <c r="A46" s="4" t="s">
        <v>283</v>
      </c>
      <c r="F46" s="4" t="s">
        <v>300</v>
      </c>
      <c r="G46" s="4" t="s">
        <v>300</v>
      </c>
      <c r="H46" s="4" t="s">
        <v>301</v>
      </c>
    </row>
    <row r="47" spans="1:8">
      <c r="A47" s="4" t="s">
        <v>342</v>
      </c>
    </row>
    <row r="48" spans="1:8">
      <c r="A48" s="3" t="s">
        <v>272</v>
      </c>
    </row>
    <row r="49" spans="1:8">
      <c r="A49" s="4" t="s">
        <v>264</v>
      </c>
      <c r="H49" s="11" t="n">
        <v>1</v>
      </c>
    </row>
    <row r="50" spans="1:8">
      <c r="A50" s="4" t="s">
        <v>343</v>
      </c>
    </row>
    <row r="51" spans="1:8">
      <c r="A51" s="3" t="s">
        <v>272</v>
      </c>
    </row>
    <row r="52" spans="1:8">
      <c r="A52" s="4" t="s">
        <v>344</v>
      </c>
      <c r="G52" s="7" t="n">
        <v>3360.6</v>
      </c>
      <c r="H52" s="7" t="n">
        <v>3334.8</v>
      </c>
    </row>
    <row r="53" spans="1:8">
      <c r="A53" s="4" t="s">
        <v>345</v>
      </c>
    </row>
    <row r="54" spans="1:8">
      <c r="A54" s="3" t="s">
        <v>272</v>
      </c>
    </row>
    <row r="55" spans="1:8">
      <c r="A55" s="4" t="s">
        <v>346</v>
      </c>
      <c r="B55" s="12" t="n">
        <v>5</v>
      </c>
      <c r="C55" s="7" t="n">
        <v>6.3</v>
      </c>
    </row>
    <row r="56" spans="1:8">
      <c r="A56" s="4" t="s">
        <v>287</v>
      </c>
    </row>
    <row r="57" spans="1:8">
      <c r="A57" s="3" t="s">
        <v>272</v>
      </c>
    </row>
    <row r="58" spans="1:8">
      <c r="A58" s="4" t="s">
        <v>85</v>
      </c>
      <c r="D58" s="11" t="n">
        <v>14</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7</v>
      </c>
      <c r="B1" s="2" t="s">
        <v>2</v>
      </c>
      <c r="C1" s="2" t="s">
        <v>23</v>
      </c>
    </row>
    <row r="2" spans="1:3">
      <c r="A2" s="4" t="s">
        <v>342</v>
      </c>
    </row>
    <row r="3" spans="1:3">
      <c r="A3" s="3" t="s">
        <v>259</v>
      </c>
    </row>
    <row r="4" spans="1:3">
      <c r="A4" s="4" t="s">
        <v>264</v>
      </c>
      <c r="C4" s="11" t="n">
        <v>1</v>
      </c>
    </row>
    <row r="5" spans="1:3">
      <c r="A5" s="4" t="s">
        <v>260</v>
      </c>
    </row>
    <row r="6" spans="1:3">
      <c r="A6" s="3" t="s">
        <v>259</v>
      </c>
    </row>
    <row r="7" spans="1:3">
      <c r="A7" s="4" t="s">
        <v>263</v>
      </c>
      <c r="B7" s="11" t="n">
        <v>1400</v>
      </c>
    </row>
    <row r="8" spans="1:3">
      <c r="A8" s="4" t="s">
        <v>261</v>
      </c>
      <c r="B8" s="4" t="s">
        <v>262</v>
      </c>
    </row>
    <row r="9" spans="1:3">
      <c r="A9" s="4" t="s">
        <v>264</v>
      </c>
      <c r="B9" s="11"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48</v>
      </c>
      <c r="B1" s="2" t="s">
        <v>1</v>
      </c>
    </row>
    <row r="2" spans="1:4">
      <c r="B2" s="2" t="s">
        <v>2</v>
      </c>
      <c r="C2" s="2" t="s">
        <v>76</v>
      </c>
      <c r="D2" s="2" t="s">
        <v>23</v>
      </c>
    </row>
    <row r="3" spans="1:4">
      <c r="A3" s="3" t="s">
        <v>272</v>
      </c>
    </row>
    <row r="4" spans="1:4">
      <c r="A4" s="4" t="s">
        <v>275</v>
      </c>
      <c r="B4" s="7" t="n">
        <v>3303.1</v>
      </c>
      <c r="D4" s="7" t="n">
        <v>3267.8</v>
      </c>
    </row>
    <row r="5" spans="1:4">
      <c r="A5" s="4" t="s">
        <v>85</v>
      </c>
      <c r="B5" s="8" t="n">
        <v>-57.4</v>
      </c>
      <c r="C5" s="11" t="n">
        <v>0</v>
      </c>
    </row>
    <row r="6" spans="1:4">
      <c r="A6" s="4" t="s">
        <v>276</v>
      </c>
      <c r="B6" s="8" t="n">
        <v>22.6</v>
      </c>
      <c r="D6" s="8" t="n">
        <v>33.4</v>
      </c>
    </row>
    <row r="7" spans="1:4">
      <c r="A7" s="4" t="s">
        <v>274</v>
      </c>
      <c r="B7" s="8" t="n">
        <v>22.6</v>
      </c>
      <c r="D7" s="8" t="n">
        <v>33.4</v>
      </c>
    </row>
    <row r="8" spans="1:4">
      <c r="A8" s="4" t="s">
        <v>280</v>
      </c>
      <c r="B8" s="8" t="n">
        <v>3280.5</v>
      </c>
      <c r="D8" s="8" t="n">
        <v>3234.4</v>
      </c>
    </row>
    <row r="9" spans="1:4">
      <c r="A9" s="4" t="s">
        <v>349</v>
      </c>
    </row>
    <row r="10" spans="1:4">
      <c r="A10" s="3" t="s">
        <v>272</v>
      </c>
    </row>
    <row r="11" spans="1:4">
      <c r="A11" s="4" t="s">
        <v>275</v>
      </c>
      <c r="D11" s="11" t="n">
        <v>600</v>
      </c>
    </row>
    <row r="12" spans="1:4">
      <c r="A12" s="4" t="s">
        <v>85</v>
      </c>
      <c r="B12" s="5" t="n">
        <v>43</v>
      </c>
    </row>
    <row r="13" spans="1:4">
      <c r="A13" s="4" t="s">
        <v>350</v>
      </c>
      <c r="B13" s="5" t="n">
        <v>37</v>
      </c>
    </row>
    <row r="14" spans="1:4">
      <c r="A14" s="4" t="s">
        <v>274</v>
      </c>
      <c r="B14" s="8" t="n">
        <v>5.4</v>
      </c>
    </row>
    <row r="15" spans="1:4">
      <c r="A15" s="4" t="s">
        <v>283</v>
      </c>
      <c r="D15" s="4" t="s">
        <v>351</v>
      </c>
    </row>
    <row r="16" spans="1:4">
      <c r="A16" s="4" t="s">
        <v>274</v>
      </c>
      <c r="D16" s="7" t="n">
        <v>5.6</v>
      </c>
    </row>
    <row r="17" spans="1:4">
      <c r="A17" s="4" t="s">
        <v>280</v>
      </c>
      <c r="D17" s="8" t="n">
        <v>594.4</v>
      </c>
    </row>
    <row r="18" spans="1:4">
      <c r="A18" s="4" t="s">
        <v>295</v>
      </c>
    </row>
    <row r="19" spans="1:4">
      <c r="A19" s="3" t="s">
        <v>272</v>
      </c>
    </row>
    <row r="20" spans="1:4">
      <c r="A20" s="4" t="s">
        <v>275</v>
      </c>
      <c r="B20" s="11" t="n">
        <v>575</v>
      </c>
      <c r="D20" s="11" t="n">
        <v>575</v>
      </c>
    </row>
    <row r="21" spans="1:4">
      <c r="A21" s="4" t="s">
        <v>283</v>
      </c>
      <c r="B21" s="4" t="s">
        <v>296</v>
      </c>
      <c r="D21" s="4" t="s">
        <v>296</v>
      </c>
    </row>
    <row r="22" spans="1:4">
      <c r="A22" s="4" t="s">
        <v>274</v>
      </c>
      <c r="B22" s="7" t="n">
        <v>5.8</v>
      </c>
      <c r="D22" s="11" t="n">
        <v>6</v>
      </c>
    </row>
    <row r="23" spans="1:4">
      <c r="A23" s="4" t="s">
        <v>280</v>
      </c>
      <c r="B23" s="8" t="n">
        <v>569.2</v>
      </c>
      <c r="D23" s="5" t="n">
        <v>569</v>
      </c>
    </row>
    <row r="24" spans="1:4">
      <c r="A24" s="4" t="s">
        <v>293</v>
      </c>
    </row>
    <row r="25" spans="1:4">
      <c r="A25" s="3" t="s">
        <v>272</v>
      </c>
    </row>
    <row r="26" spans="1:4">
      <c r="A26" s="4" t="s">
        <v>275</v>
      </c>
      <c r="B26" s="11" t="n">
        <v>525</v>
      </c>
      <c r="D26" s="11" t="n">
        <v>525</v>
      </c>
    </row>
    <row r="27" spans="1:4">
      <c r="A27" s="4" t="s">
        <v>283</v>
      </c>
      <c r="B27" s="4" t="s">
        <v>294</v>
      </c>
      <c r="D27" s="4" t="s">
        <v>294</v>
      </c>
    </row>
    <row r="28" spans="1:4">
      <c r="A28" s="4" t="s">
        <v>274</v>
      </c>
      <c r="B28" s="7" t="n">
        <v>5.1</v>
      </c>
      <c r="D28" s="7" t="n">
        <v>5.3</v>
      </c>
    </row>
    <row r="29" spans="1:4">
      <c r="A29" s="4" t="s">
        <v>280</v>
      </c>
      <c r="B29" s="8" t="n">
        <v>519.9</v>
      </c>
      <c r="D29" s="8" t="n">
        <v>519.7</v>
      </c>
    </row>
    <row r="30" spans="1:4">
      <c r="A30" s="4" t="s">
        <v>287</v>
      </c>
    </row>
    <row r="31" spans="1:4">
      <c r="A31" s="3" t="s">
        <v>272</v>
      </c>
    </row>
    <row r="32" spans="1:4">
      <c r="A32" s="4" t="s">
        <v>275</v>
      </c>
      <c r="B32" s="8" t="n">
        <v>1479.2</v>
      </c>
      <c r="D32" s="11" t="n">
        <v>1483</v>
      </c>
    </row>
    <row r="33" spans="1:4">
      <c r="A33" s="4" t="s">
        <v>274</v>
      </c>
      <c r="B33" s="11" t="n">
        <v>5</v>
      </c>
    </row>
    <row r="34" spans="1:4">
      <c r="A34" s="4" t="s">
        <v>283</v>
      </c>
      <c r="B34" s="4" t="s">
        <v>290</v>
      </c>
      <c r="D34" s="4" t="s">
        <v>291</v>
      </c>
    </row>
    <row r="35" spans="1:4">
      <c r="A35" s="4" t="s">
        <v>280</v>
      </c>
      <c r="B35" s="7" t="n">
        <v>1476.9</v>
      </c>
      <c r="D35" s="7" t="n">
        <v>1468.1</v>
      </c>
    </row>
    <row r="36" spans="1:4">
      <c r="A36" s="4" t="s">
        <v>297</v>
      </c>
    </row>
    <row r="37" spans="1:4">
      <c r="A37" s="3" t="s">
        <v>272</v>
      </c>
    </row>
    <row r="38" spans="1:4">
      <c r="A38" s="4" t="s">
        <v>275</v>
      </c>
      <c r="B38" s="11" t="n">
        <v>600</v>
      </c>
    </row>
    <row r="39" spans="1:4">
      <c r="A39" s="4" t="s">
        <v>283</v>
      </c>
      <c r="B39" s="4" t="s">
        <v>294</v>
      </c>
    </row>
    <row r="40" spans="1:4">
      <c r="A40" s="4" t="s">
        <v>274</v>
      </c>
      <c r="B40" s="11" t="n">
        <v>8</v>
      </c>
    </row>
    <row r="41" spans="1:4">
      <c r="A41" s="4" t="s">
        <v>280</v>
      </c>
      <c r="B41" s="11" t="n">
        <v>592</v>
      </c>
    </row>
    <row r="42" spans="1:4">
      <c r="A42" s="4" t="s">
        <v>349</v>
      </c>
    </row>
    <row r="43" spans="1:4">
      <c r="A43" s="3" t="s">
        <v>272</v>
      </c>
    </row>
    <row r="44" spans="1:4">
      <c r="A44" s="4" t="s">
        <v>352</v>
      </c>
      <c r="B44" s="4" t="s">
        <v>3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23</v>
      </c>
    </row>
    <row r="2" spans="1:3">
      <c r="A2" s="3" t="s">
        <v>272</v>
      </c>
    </row>
    <row r="3" spans="1:3">
      <c r="A3" s="4" t="s">
        <v>275</v>
      </c>
      <c r="B3" s="7" t="n">
        <v>3303.1</v>
      </c>
      <c r="C3" s="7" t="n">
        <v>326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5</v>
      </c>
      <c r="B1" s="2" t="s">
        <v>2</v>
      </c>
      <c r="C1" s="2" t="s">
        <v>23</v>
      </c>
    </row>
    <row r="2" spans="1:3">
      <c r="A2" s="3" t="s">
        <v>356</v>
      </c>
    </row>
    <row r="3" spans="1:3">
      <c r="A3" s="4" t="s">
        <v>275</v>
      </c>
      <c r="B3" s="7" t="n">
        <v>3303.1</v>
      </c>
      <c r="C3" s="7" t="n">
        <v>3267.8</v>
      </c>
    </row>
    <row r="4" spans="1:3">
      <c r="A4" s="4" t="s">
        <v>343</v>
      </c>
    </row>
    <row r="5" spans="1:3">
      <c r="A5" s="3" t="s">
        <v>356</v>
      </c>
    </row>
    <row r="6" spans="1:3">
      <c r="A6" s="4" t="s">
        <v>357</v>
      </c>
      <c r="B6" s="7" t="n">
        <v>3360.6</v>
      </c>
      <c r="C6" s="7" t="n">
        <v>33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6</v>
      </c>
    </row>
    <row r="3" spans="1:3">
      <c r="A3" s="3" t="s">
        <v>189</v>
      </c>
    </row>
    <row r="4" spans="1:3">
      <c r="A4" s="4" t="s">
        <v>359</v>
      </c>
      <c r="B4" s="11" t="n">
        <v>16</v>
      </c>
      <c r="C4" s="7" t="n">
        <v>46.1</v>
      </c>
    </row>
    <row r="5" spans="1:3">
      <c r="A5" s="4" t="s">
        <v>360</v>
      </c>
      <c r="B5" s="4" t="s">
        <v>361</v>
      </c>
      <c r="C5" s="4" t="s">
        <v>362</v>
      </c>
    </row>
    <row r="6" spans="1:3">
      <c r="A6" s="4" t="s">
        <v>363</v>
      </c>
      <c r="B6" s="11"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6</v>
      </c>
    </row>
    <row r="3" spans="1:3">
      <c r="A3" s="3" t="s">
        <v>365</v>
      </c>
    </row>
    <row r="4" spans="1:3">
      <c r="A4" s="4" t="s">
        <v>92</v>
      </c>
      <c r="B4" s="8" t="n">
        <v>159.4</v>
      </c>
      <c r="C4" s="8" t="n">
        <v>167.3</v>
      </c>
    </row>
    <row r="5" spans="1:3">
      <c r="A5" s="4" t="s">
        <v>366</v>
      </c>
      <c r="B5" s="8" t="n">
        <v>3.4</v>
      </c>
      <c r="C5" s="8" t="n">
        <v>1.6</v>
      </c>
    </row>
    <row r="6" spans="1:3">
      <c r="A6" s="4" t="s">
        <v>93</v>
      </c>
      <c r="B6" s="8" t="n">
        <v>162.8</v>
      </c>
      <c r="C6" s="8" t="n">
        <v>168.9</v>
      </c>
    </row>
    <row r="7" spans="1:3">
      <c r="A7" s="4" t="s">
        <v>367</v>
      </c>
      <c r="B7" s="8" t="n">
        <v>0.4</v>
      </c>
      <c r="C7" s="8"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324.7</v>
      </c>
      <c r="C4" s="7" t="n">
        <v>3116.7</v>
      </c>
    </row>
    <row r="5" spans="1:3">
      <c r="A5" s="4" t="s">
        <v>79</v>
      </c>
      <c r="B5" s="8" t="n">
        <v>2772.1</v>
      </c>
      <c r="C5" s="8" t="n">
        <v>2592.2</v>
      </c>
    </row>
    <row r="6" spans="1:3">
      <c r="A6" s="4" t="s">
        <v>80</v>
      </c>
      <c r="B6" s="8" t="n">
        <v>552.6</v>
      </c>
      <c r="C6" s="8" t="n">
        <v>524.5</v>
      </c>
    </row>
    <row r="7" spans="1:3">
      <c r="A7" s="4" t="s">
        <v>81</v>
      </c>
      <c r="B7" s="8" t="n">
        <v>347.4</v>
      </c>
      <c r="C7" s="8" t="n">
        <v>329.3</v>
      </c>
    </row>
    <row r="8" spans="1:3">
      <c r="A8" s="4" t="s">
        <v>82</v>
      </c>
      <c r="B8" s="8" t="n">
        <v>35.4</v>
      </c>
      <c r="C8" s="8" t="n">
        <v>34.2</v>
      </c>
    </row>
    <row r="9" spans="1:3">
      <c r="A9" s="4" t="s">
        <v>83</v>
      </c>
      <c r="B9" s="8" t="n">
        <v>169.8</v>
      </c>
      <c r="C9" s="5" t="n">
        <v>161</v>
      </c>
    </row>
    <row r="10" spans="1:3">
      <c r="A10" s="4" t="s">
        <v>84</v>
      </c>
      <c r="B10" s="8" t="n">
        <v>-39.7</v>
      </c>
      <c r="C10" s="8" t="n">
        <v>-38.1</v>
      </c>
    </row>
    <row r="11" spans="1:3">
      <c r="A11" s="4" t="s">
        <v>85</v>
      </c>
      <c r="B11" s="8" t="n">
        <v>-57.4</v>
      </c>
      <c r="C11" s="5" t="n">
        <v>0</v>
      </c>
    </row>
    <row r="12" spans="1:3">
      <c r="A12" s="4" t="s">
        <v>86</v>
      </c>
      <c r="B12" s="8" t="n">
        <v>0.9</v>
      </c>
      <c r="C12" s="5" t="n">
        <v>1</v>
      </c>
    </row>
    <row r="13" spans="1:3">
      <c r="A13" s="4" t="s">
        <v>87</v>
      </c>
      <c r="B13" s="8" t="n">
        <v>73.59999999999999</v>
      </c>
      <c r="C13" s="8" t="n">
        <v>123.9</v>
      </c>
    </row>
    <row r="14" spans="1:3">
      <c r="A14" s="4" t="s">
        <v>88</v>
      </c>
      <c r="B14" s="5" t="n">
        <v>-16</v>
      </c>
      <c r="C14" s="8" t="n">
        <v>-46.1</v>
      </c>
    </row>
    <row r="15" spans="1:3">
      <c r="A15" s="4" t="s">
        <v>89</v>
      </c>
      <c r="B15" s="7" t="n">
        <v>57.6</v>
      </c>
      <c r="C15" s="7" t="n">
        <v>77.8</v>
      </c>
    </row>
    <row r="16" spans="1:3">
      <c r="A16" s="4" t="s">
        <v>90</v>
      </c>
      <c r="B16" s="9" t="n">
        <v>0.36</v>
      </c>
      <c r="C16" s="9" t="n">
        <v>0.47</v>
      </c>
    </row>
    <row r="17" spans="1:3">
      <c r="A17" s="4" t="s">
        <v>91</v>
      </c>
      <c r="B17" s="9" t="n">
        <v>0.35</v>
      </c>
      <c r="C17" s="9" t="n">
        <v>0.46</v>
      </c>
    </row>
    <row r="18" spans="1:3">
      <c r="A18" s="4" t="s">
        <v>92</v>
      </c>
      <c r="B18" s="8" t="n">
        <v>159.4</v>
      </c>
      <c r="C18" s="8" t="n">
        <v>167.3</v>
      </c>
    </row>
    <row r="19" spans="1:3">
      <c r="A19" s="4" t="s">
        <v>93</v>
      </c>
      <c r="B19" s="8" t="n">
        <v>162.8</v>
      </c>
      <c r="C19" s="8" t="n">
        <v>168.9</v>
      </c>
    </row>
    <row r="20" spans="1:3">
      <c r="A20" s="4" t="s">
        <v>94</v>
      </c>
      <c r="B20" s="10" t="n">
        <v>0.16</v>
      </c>
      <c r="C20" s="10" t="n">
        <v>0.1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v>
      </c>
      <c r="C2" s="2" t="s">
        <v>23</v>
      </c>
    </row>
    <row r="3" spans="1:3">
      <c r="A3" s="3" t="s">
        <v>370</v>
      </c>
    </row>
    <row r="4" spans="1:3">
      <c r="A4" s="4" t="s">
        <v>371</v>
      </c>
      <c r="B4" s="9" t="n">
        <v>8.4</v>
      </c>
    </row>
    <row r="5" spans="1:3">
      <c r="A5" s="4" t="s">
        <v>372</v>
      </c>
      <c r="B5" s="11" t="n">
        <v>1402</v>
      </c>
    </row>
    <row r="6" spans="1:3">
      <c r="A6" s="4" t="s">
        <v>373</v>
      </c>
      <c r="B6" s="11" t="n">
        <v>18</v>
      </c>
    </row>
    <row r="7" spans="1:3">
      <c r="A7" s="4" t="s">
        <v>374</v>
      </c>
    </row>
    <row r="8" spans="1:3">
      <c r="A8" s="3" t="s">
        <v>370</v>
      </c>
    </row>
    <row r="9" spans="1:3">
      <c r="A9" s="4" t="s">
        <v>375</v>
      </c>
      <c r="C9" s="5" t="n">
        <v>748855</v>
      </c>
    </row>
    <row r="10" spans="1:3">
      <c r="A10" s="4" t="s">
        <v>376</v>
      </c>
      <c r="C10" s="9" t="n">
        <v>24.4</v>
      </c>
    </row>
    <row r="11" spans="1:3">
      <c r="A11" s="4" t="s">
        <v>377</v>
      </c>
    </row>
    <row r="12" spans="1:3">
      <c r="A12" s="3" t="s">
        <v>370</v>
      </c>
    </row>
    <row r="13" spans="1:3">
      <c r="A13" s="4" t="s">
        <v>378</v>
      </c>
      <c r="C13"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80</v>
      </c>
      <c r="B1" s="2" t="s">
        <v>1</v>
      </c>
    </row>
    <row r="2" spans="1:3">
      <c r="B2" s="2" t="s">
        <v>381</v>
      </c>
      <c r="C2" s="2" t="s">
        <v>304</v>
      </c>
    </row>
    <row r="3" spans="1:3">
      <c r="A3" s="3" t="s">
        <v>235</v>
      </c>
    </row>
    <row r="4" spans="1:3">
      <c r="A4" s="4" t="s">
        <v>382</v>
      </c>
      <c r="B4" s="5" t="n">
        <v>3</v>
      </c>
    </row>
    <row r="5" spans="1:3">
      <c r="A5" s="4" t="s">
        <v>383</v>
      </c>
      <c r="B5" s="5" t="n">
        <v>2</v>
      </c>
    </row>
    <row r="6" spans="1:3">
      <c r="A6" s="4" t="s">
        <v>78</v>
      </c>
      <c r="B6" s="7" t="n">
        <v>3324.7</v>
      </c>
      <c r="C6" s="7" t="n">
        <v>3116.7</v>
      </c>
    </row>
    <row r="7" spans="1:3">
      <c r="A7" s="4" t="s">
        <v>384</v>
      </c>
      <c r="B7" s="8" t="n">
        <v>169.8</v>
      </c>
      <c r="C7" s="5" t="n">
        <v>161</v>
      </c>
    </row>
    <row r="8" spans="1:3">
      <c r="A8" s="4" t="s">
        <v>385</v>
      </c>
      <c r="B8" s="8" t="n">
        <v>-64.2</v>
      </c>
      <c r="C8" s="5" t="n">
        <v>-64</v>
      </c>
    </row>
    <row r="9" spans="1:3">
      <c r="A9" s="4" t="s">
        <v>386</v>
      </c>
    </row>
    <row r="10" spans="1:3">
      <c r="A10" s="3" t="s">
        <v>235</v>
      </c>
    </row>
    <row r="11" spans="1:3">
      <c r="A11" s="4" t="s">
        <v>78</v>
      </c>
      <c r="B11" s="8" t="n">
        <v>1476.3</v>
      </c>
      <c r="C11" s="8" t="n">
        <v>1414.9</v>
      </c>
    </row>
    <row r="12" spans="1:3">
      <c r="A12" s="4" t="s">
        <v>384</v>
      </c>
      <c r="B12" s="8" t="n">
        <v>111.4</v>
      </c>
      <c r="C12" s="8" t="n">
        <v>101.5</v>
      </c>
    </row>
    <row r="13" spans="1:3">
      <c r="A13" s="4" t="s">
        <v>385</v>
      </c>
      <c r="B13" s="8" t="n">
        <v>-20.8</v>
      </c>
      <c r="C13" s="8" t="n">
        <v>-20.8</v>
      </c>
    </row>
    <row r="14" spans="1:3">
      <c r="A14" s="4" t="s">
        <v>387</v>
      </c>
    </row>
    <row r="15" spans="1:3">
      <c r="A15" s="3" t="s">
        <v>235</v>
      </c>
    </row>
    <row r="16" spans="1:3">
      <c r="A16" s="4" t="s">
        <v>78</v>
      </c>
      <c r="B16" s="8" t="n">
        <v>298.7</v>
      </c>
      <c r="C16" s="8" t="n">
        <v>277.4</v>
      </c>
    </row>
    <row r="17" spans="1:3">
      <c r="A17" s="4" t="s">
        <v>384</v>
      </c>
      <c r="B17" s="8" t="n">
        <v>16.6</v>
      </c>
      <c r="C17" s="8" t="n">
        <v>16.7</v>
      </c>
    </row>
    <row r="18" spans="1:3">
      <c r="A18" s="4" t="s">
        <v>385</v>
      </c>
      <c r="B18" s="8" t="n">
        <v>5.1</v>
      </c>
      <c r="C18" s="8" t="n">
        <v>5.1</v>
      </c>
    </row>
    <row r="19" spans="1:3">
      <c r="A19" s="4" t="s">
        <v>388</v>
      </c>
    </row>
    <row r="20" spans="1:3">
      <c r="A20" s="3" t="s">
        <v>235</v>
      </c>
    </row>
    <row r="21" spans="1:3">
      <c r="A21" s="4" t="s">
        <v>78</v>
      </c>
      <c r="B21" s="8" t="n">
        <v>1176.5</v>
      </c>
      <c r="C21" s="8" t="n">
        <v>1069.4</v>
      </c>
    </row>
    <row r="22" spans="1:3">
      <c r="A22" s="4" t="s">
        <v>384</v>
      </c>
      <c r="B22" s="8" t="n">
        <v>60.7</v>
      </c>
      <c r="C22" s="8" t="n">
        <v>58.5</v>
      </c>
    </row>
    <row r="23" spans="1:3">
      <c r="A23" s="4" t="s">
        <v>385</v>
      </c>
      <c r="B23" s="8" t="n">
        <v>-11.2</v>
      </c>
      <c r="C23" s="8" t="n">
        <v>-11.2</v>
      </c>
    </row>
    <row r="24" spans="1:3">
      <c r="A24" s="4" t="s">
        <v>389</v>
      </c>
    </row>
    <row r="25" spans="1:3">
      <c r="A25" s="3" t="s">
        <v>235</v>
      </c>
    </row>
    <row r="26" spans="1:3">
      <c r="A26" s="4" t="s">
        <v>78</v>
      </c>
      <c r="B26" s="8" t="n">
        <v>373.2</v>
      </c>
      <c r="C26" s="5" t="n">
        <v>355</v>
      </c>
    </row>
    <row r="27" spans="1:3">
      <c r="A27" s="4" t="s">
        <v>384</v>
      </c>
      <c r="B27" s="8" t="n">
        <v>12.6</v>
      </c>
      <c r="C27" s="8" t="n">
        <v>8.1</v>
      </c>
    </row>
    <row r="28" spans="1:3">
      <c r="A28" s="4" t="s">
        <v>385</v>
      </c>
      <c r="B28" s="8" t="n">
        <v>-7.2</v>
      </c>
      <c r="C28" s="8" t="n">
        <v>-8.699999999999999</v>
      </c>
    </row>
    <row r="29" spans="1:3">
      <c r="A29" s="4" t="s">
        <v>390</v>
      </c>
    </row>
    <row r="30" spans="1:3">
      <c r="A30" s="3" t="s">
        <v>235</v>
      </c>
    </row>
    <row r="31" spans="1:3">
      <c r="A31" s="4" t="s">
        <v>78</v>
      </c>
      <c r="B31" s="5" t="n">
        <v>0</v>
      </c>
      <c r="C31" s="5" t="n">
        <v>0</v>
      </c>
    </row>
    <row r="32" spans="1:3">
      <c r="A32" s="4" t="s">
        <v>384</v>
      </c>
      <c r="B32" s="8" t="n">
        <v>-31.5</v>
      </c>
      <c r="C32" s="8" t="n">
        <v>-23.8</v>
      </c>
    </row>
    <row r="33" spans="1:3">
      <c r="A33" s="4" t="s">
        <v>385</v>
      </c>
      <c r="B33" s="7" t="n">
        <v>-19.9</v>
      </c>
      <c r="C33" s="7" t="n">
        <v>-1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23</v>
      </c>
      <c r="D1" s="2" t="s">
        <v>76</v>
      </c>
      <c r="E1" s="2" t="s">
        <v>392</v>
      </c>
    </row>
    <row r="2" spans="1:5">
      <c r="A2" s="3" t="s">
        <v>393</v>
      </c>
    </row>
    <row r="3" spans="1:5">
      <c r="A3" s="4" t="s">
        <v>25</v>
      </c>
      <c r="B3" s="7" t="n">
        <v>251.7</v>
      </c>
      <c r="C3" s="7" t="n">
        <v>263.7</v>
      </c>
      <c r="D3" s="7" t="n">
        <v>248.2</v>
      </c>
      <c r="E3" s="7" t="n">
        <v>37.6</v>
      </c>
    </row>
    <row r="4" spans="1:5">
      <c r="A4" s="4" t="s">
        <v>26</v>
      </c>
      <c r="B4" s="8" t="n">
        <v>1985.8</v>
      </c>
      <c r="C4" s="8" t="n">
        <v>2168.6</v>
      </c>
    </row>
    <row r="5" spans="1:5">
      <c r="A5" s="4" t="s">
        <v>27</v>
      </c>
      <c r="B5" s="8" t="n">
        <v>493.4</v>
      </c>
      <c r="C5" s="5" t="n">
        <v>452</v>
      </c>
    </row>
    <row r="6" spans="1:5">
      <c r="A6" s="4" t="s">
        <v>28</v>
      </c>
      <c r="B6" s="8" t="n">
        <v>239.4</v>
      </c>
      <c r="C6" s="8" t="n">
        <v>234.9</v>
      </c>
    </row>
    <row r="7" spans="1:5">
      <c r="A7" s="4" t="s">
        <v>29</v>
      </c>
      <c r="B7" s="8" t="n">
        <v>127.3</v>
      </c>
      <c r="C7" s="8" t="n">
        <v>118.9</v>
      </c>
    </row>
    <row r="8" spans="1:5">
      <c r="A8" s="4" t="s">
        <v>30</v>
      </c>
      <c r="B8" s="8" t="n">
        <v>3097.6</v>
      </c>
      <c r="C8" s="8" t="n">
        <v>3238.1</v>
      </c>
    </row>
    <row r="9" spans="1:5">
      <c r="A9" s="4" t="s">
        <v>31</v>
      </c>
      <c r="B9" s="8" t="n">
        <v>162.4</v>
      </c>
      <c r="C9" s="8" t="n">
        <v>163.7</v>
      </c>
    </row>
    <row r="10" spans="1:5">
      <c r="A10" s="4" t="s">
        <v>32</v>
      </c>
      <c r="B10" s="8" t="n">
        <v>2459.1</v>
      </c>
      <c r="C10" s="5" t="n">
        <v>2455</v>
      </c>
    </row>
    <row r="11" spans="1:5">
      <c r="A11" s="4" t="s">
        <v>33</v>
      </c>
      <c r="B11" s="8" t="n">
        <v>1015.1</v>
      </c>
      <c r="C11" s="8" t="n">
        <v>1055.6</v>
      </c>
    </row>
    <row r="12" spans="1:5">
      <c r="A12" s="4" t="s">
        <v>276</v>
      </c>
      <c r="B12" s="8" t="n">
        <v>22.6</v>
      </c>
      <c r="C12" s="8" t="n">
        <v>33.4</v>
      </c>
    </row>
    <row r="13" spans="1:5">
      <c r="A13" s="4" t="s">
        <v>34</v>
      </c>
      <c r="B13" s="8" t="n">
        <v>40.5</v>
      </c>
      <c r="C13" s="5" t="n">
        <v>36</v>
      </c>
    </row>
    <row r="14" spans="1:5">
      <c r="A14" s="4" t="s">
        <v>394</v>
      </c>
      <c r="B14" s="5" t="n">
        <v>0</v>
      </c>
      <c r="C14" s="5" t="n">
        <v>0</v>
      </c>
    </row>
    <row r="15" spans="1:5">
      <c r="A15" s="4" t="s">
        <v>35</v>
      </c>
      <c r="B15" s="8" t="n">
        <v>6774.7</v>
      </c>
      <c r="C15" s="8" t="n">
        <v>6948.4</v>
      </c>
    </row>
    <row r="16" spans="1:5">
      <c r="A16" s="4" t="s">
        <v>37</v>
      </c>
      <c r="B16" s="8" t="n">
        <v>1064.3</v>
      </c>
      <c r="C16" s="8" t="n">
        <v>1072.9</v>
      </c>
    </row>
    <row r="17" spans="1:5">
      <c r="A17" s="4" t="s">
        <v>38</v>
      </c>
      <c r="B17" s="5" t="n">
        <v>445</v>
      </c>
      <c r="C17" s="8" t="n">
        <v>580.4</v>
      </c>
    </row>
    <row r="18" spans="1:5">
      <c r="A18" s="4" t="s">
        <v>39</v>
      </c>
      <c r="B18" s="8" t="n">
        <v>18.5</v>
      </c>
      <c r="C18" s="8" t="n">
        <v>18.5</v>
      </c>
    </row>
    <row r="19" spans="1:5">
      <c r="A19" s="4" t="s">
        <v>40</v>
      </c>
      <c r="B19" s="8" t="n">
        <v>205.1</v>
      </c>
      <c r="C19" s="8" t="n">
        <v>172.6</v>
      </c>
    </row>
    <row r="20" spans="1:5">
      <c r="A20" s="4" t="s">
        <v>395</v>
      </c>
      <c r="B20" s="8" t="n">
        <v>489.9</v>
      </c>
      <c r="C20" s="8" t="n">
        <v>436.3</v>
      </c>
    </row>
    <row r="21" spans="1:5">
      <c r="A21" s="4" t="s">
        <v>48</v>
      </c>
      <c r="B21" s="8" t="n">
        <v>2222.8</v>
      </c>
      <c r="C21" s="8" t="n">
        <v>2280.7</v>
      </c>
    </row>
    <row r="22" spans="1:5">
      <c r="A22" s="4" t="s">
        <v>50</v>
      </c>
      <c r="B22" s="5" t="n">
        <v>3262</v>
      </c>
      <c r="C22" s="8" t="n">
        <v>3215.9</v>
      </c>
    </row>
    <row r="23" spans="1:5">
      <c r="A23" s="4" t="s">
        <v>51</v>
      </c>
      <c r="B23" s="8" t="n">
        <v>350.4</v>
      </c>
      <c r="C23" s="8" t="n">
        <v>369.2</v>
      </c>
    </row>
    <row r="24" spans="1:5">
      <c r="A24" s="4" t="s">
        <v>52</v>
      </c>
      <c r="B24" s="8" t="n">
        <v>32.2</v>
      </c>
      <c r="C24" s="8" t="n">
        <v>37.1</v>
      </c>
    </row>
    <row r="25" spans="1:5">
      <c r="A25" s="4" t="s">
        <v>53</v>
      </c>
      <c r="B25" s="8" t="n">
        <v>3644.6</v>
      </c>
      <c r="C25" s="8" t="n">
        <v>3622.2</v>
      </c>
    </row>
    <row r="26" spans="1:5">
      <c r="A26" s="4" t="s">
        <v>62</v>
      </c>
      <c r="B26" s="8" t="n">
        <v>907.3</v>
      </c>
      <c r="C26" s="8" t="n">
        <v>1045.5</v>
      </c>
    </row>
    <row r="27" spans="1:5">
      <c r="A27" s="4" t="s">
        <v>63</v>
      </c>
      <c r="B27" s="8" t="n">
        <v>6774.7</v>
      </c>
      <c r="C27" s="8" t="n">
        <v>6948.4</v>
      </c>
    </row>
    <row r="28" spans="1:5">
      <c r="A28" s="4" t="s">
        <v>396</v>
      </c>
    </row>
    <row r="29" spans="1:5">
      <c r="A29" s="3" t="s">
        <v>393</v>
      </c>
    </row>
    <row r="30" spans="1:5">
      <c r="A30" s="4" t="s">
        <v>25</v>
      </c>
      <c r="B30" s="8" t="n">
        <v>-23.6</v>
      </c>
      <c r="C30" s="5" t="n">
        <v>0</v>
      </c>
      <c r="D30" s="8" t="n">
        <v>-19.8</v>
      </c>
      <c r="E30" s="8" t="n">
        <v>-39.4</v>
      </c>
    </row>
    <row r="31" spans="1:5">
      <c r="A31" s="4" t="s">
        <v>26</v>
      </c>
      <c r="B31" s="5" t="n">
        <v>0</v>
      </c>
      <c r="C31" s="5" t="n">
        <v>0</v>
      </c>
    </row>
    <row r="32" spans="1:5">
      <c r="A32" s="4" t="s">
        <v>27</v>
      </c>
      <c r="B32" s="5" t="n">
        <v>0</v>
      </c>
      <c r="C32" s="5" t="n">
        <v>0</v>
      </c>
    </row>
    <row r="33" spans="1:5">
      <c r="A33" s="4" t="s">
        <v>28</v>
      </c>
      <c r="B33" s="5" t="n">
        <v>0</v>
      </c>
      <c r="C33" s="5" t="n">
        <v>0</v>
      </c>
    </row>
    <row r="34" spans="1:5">
      <c r="A34" s="4" t="s">
        <v>29</v>
      </c>
      <c r="B34" s="5" t="n">
        <v>0</v>
      </c>
      <c r="C34" s="5" t="n">
        <v>0</v>
      </c>
    </row>
    <row r="35" spans="1:5">
      <c r="A35" s="4" t="s">
        <v>30</v>
      </c>
      <c r="B35" s="8" t="n">
        <v>-23.6</v>
      </c>
      <c r="C35" s="5" t="n">
        <v>0</v>
      </c>
    </row>
    <row r="36" spans="1:5">
      <c r="A36" s="4" t="s">
        <v>31</v>
      </c>
      <c r="B36" s="5" t="n">
        <v>0</v>
      </c>
      <c r="C36" s="5" t="n">
        <v>0</v>
      </c>
    </row>
    <row r="37" spans="1:5">
      <c r="A37" s="4" t="s">
        <v>32</v>
      </c>
      <c r="B37" s="5" t="n">
        <v>0</v>
      </c>
      <c r="C37" s="5" t="n">
        <v>0</v>
      </c>
    </row>
    <row r="38" spans="1:5">
      <c r="A38" s="4" t="s">
        <v>33</v>
      </c>
      <c r="B38" s="5" t="n">
        <v>0</v>
      </c>
      <c r="C38" s="5" t="n">
        <v>0</v>
      </c>
    </row>
    <row r="39" spans="1:5">
      <c r="A39" s="4" t="s">
        <v>34</v>
      </c>
      <c r="B39" s="8" t="n">
        <v>-237.8</v>
      </c>
      <c r="C39" s="8" t="n">
        <v>-236.3</v>
      </c>
    </row>
    <row r="40" spans="1:5">
      <c r="A40" s="4" t="s">
        <v>394</v>
      </c>
      <c r="B40" s="8" t="n">
        <v>-3878.7</v>
      </c>
      <c r="C40" s="8" t="n">
        <v>-4068.8</v>
      </c>
    </row>
    <row r="41" spans="1:5">
      <c r="A41" s="4" t="s">
        <v>35</v>
      </c>
      <c r="B41" s="8" t="n">
        <v>-4140.1</v>
      </c>
      <c r="C41" s="8" t="n">
        <v>-4305.1</v>
      </c>
    </row>
    <row r="42" spans="1:5">
      <c r="A42" s="4" t="s">
        <v>37</v>
      </c>
      <c r="B42" s="8" t="n">
        <v>-23.6</v>
      </c>
      <c r="C42" s="5" t="n">
        <v>0</v>
      </c>
    </row>
    <row r="43" spans="1:5">
      <c r="A43" s="4" t="s">
        <v>38</v>
      </c>
      <c r="B43" s="5" t="n">
        <v>0</v>
      </c>
      <c r="C43" s="5" t="n">
        <v>0</v>
      </c>
    </row>
    <row r="44" spans="1:5">
      <c r="A44" s="4" t="s">
        <v>39</v>
      </c>
      <c r="B44" s="5" t="n">
        <v>0</v>
      </c>
      <c r="C44" s="5" t="n">
        <v>0</v>
      </c>
    </row>
    <row r="45" spans="1:5">
      <c r="A45" s="4" t="s">
        <v>40</v>
      </c>
      <c r="B45" s="5" t="n">
        <v>0</v>
      </c>
      <c r="C45" s="5" t="n">
        <v>0</v>
      </c>
    </row>
    <row r="46" spans="1:5">
      <c r="A46" s="4" t="s">
        <v>395</v>
      </c>
      <c r="B46" s="8" t="n">
        <v>0.5</v>
      </c>
      <c r="C46" s="8" t="n">
        <v>-0.1</v>
      </c>
    </row>
    <row r="47" spans="1:5">
      <c r="A47" s="4" t="s">
        <v>48</v>
      </c>
      <c r="B47" s="8" t="n">
        <v>-23.1</v>
      </c>
      <c r="C47" s="8" t="n">
        <v>-0.1</v>
      </c>
    </row>
    <row r="48" spans="1:5">
      <c r="A48" s="4" t="s">
        <v>50</v>
      </c>
      <c r="B48" s="5" t="n">
        <v>0</v>
      </c>
      <c r="C48" s="5" t="n">
        <v>0</v>
      </c>
    </row>
    <row r="49" spans="1:5">
      <c r="A49" s="4" t="s">
        <v>51</v>
      </c>
      <c r="B49" s="8" t="n">
        <v>-3.1</v>
      </c>
      <c r="C49" s="8" t="n">
        <v>-3.2</v>
      </c>
    </row>
    <row r="50" spans="1:5">
      <c r="A50" s="4" t="s">
        <v>52</v>
      </c>
      <c r="B50" s="8" t="n">
        <v>-235.2</v>
      </c>
      <c r="C50" s="5" t="n">
        <v>-233</v>
      </c>
    </row>
    <row r="51" spans="1:5">
      <c r="A51" s="4" t="s">
        <v>53</v>
      </c>
      <c r="B51" s="8" t="n">
        <v>-238.3</v>
      </c>
      <c r="C51" s="8" t="n">
        <v>-236.2</v>
      </c>
    </row>
    <row r="52" spans="1:5">
      <c r="A52" s="4" t="s">
        <v>62</v>
      </c>
      <c r="B52" s="8" t="n">
        <v>-3878.7</v>
      </c>
      <c r="C52" s="8" t="n">
        <v>-4068.8</v>
      </c>
    </row>
    <row r="53" spans="1:5">
      <c r="A53" s="4" t="s">
        <v>63</v>
      </c>
      <c r="B53" s="8" t="n">
        <v>-4140.1</v>
      </c>
      <c r="C53" s="8" t="n">
        <v>-4305.1</v>
      </c>
    </row>
    <row r="54" spans="1:5">
      <c r="A54" s="4" t="s">
        <v>397</v>
      </c>
    </row>
    <row r="55" spans="1:5">
      <c r="A55" s="3" t="s">
        <v>393</v>
      </c>
    </row>
    <row r="56" spans="1:5">
      <c r="A56" s="4" t="s">
        <v>25</v>
      </c>
      <c r="B56" s="5" t="n">
        <v>0</v>
      </c>
      <c r="D56" s="5" t="n">
        <v>0</v>
      </c>
      <c r="E56" s="5" t="n">
        <v>0</v>
      </c>
    </row>
    <row r="57" spans="1:5">
      <c r="A57" s="4" t="s">
        <v>48</v>
      </c>
      <c r="B57" s="5" t="n">
        <v>0</v>
      </c>
    </row>
    <row r="58" spans="1:5">
      <c r="A58" s="4" t="s">
        <v>53</v>
      </c>
      <c r="B58" s="5" t="n">
        <v>0</v>
      </c>
      <c r="C58" s="5" t="n">
        <v>0</v>
      </c>
    </row>
    <row r="59" spans="1:5">
      <c r="A59" s="4" t="s">
        <v>62</v>
      </c>
      <c r="B59" s="8" t="n">
        <v>925.6</v>
      </c>
      <c r="C59" s="8" t="n">
        <v>1045.5</v>
      </c>
    </row>
    <row r="60" spans="1:5">
      <c r="A60" s="4" t="s">
        <v>63</v>
      </c>
      <c r="B60" s="8" t="n">
        <v>925.6</v>
      </c>
      <c r="C60" s="8" t="n">
        <v>1045.5</v>
      </c>
    </row>
    <row r="61" spans="1:5">
      <c r="A61" s="4" t="s">
        <v>398</v>
      </c>
    </row>
    <row r="62" spans="1:5">
      <c r="A62" s="3" t="s">
        <v>393</v>
      </c>
    </row>
    <row r="63" spans="1:5">
      <c r="A63" s="4" t="s">
        <v>25</v>
      </c>
      <c r="B63" s="5" t="n">
        <v>0</v>
      </c>
      <c r="C63" s="5" t="n">
        <v>0</v>
      </c>
    </row>
    <row r="64" spans="1:5">
      <c r="A64" s="4" t="s">
        <v>26</v>
      </c>
      <c r="B64" s="5" t="n">
        <v>0</v>
      </c>
      <c r="C64" s="5" t="n">
        <v>0</v>
      </c>
    </row>
    <row r="65" spans="1:5">
      <c r="A65" s="4" t="s">
        <v>27</v>
      </c>
      <c r="B65" s="5" t="n">
        <v>0</v>
      </c>
      <c r="C65" s="5" t="n">
        <v>0</v>
      </c>
    </row>
    <row r="66" spans="1:5">
      <c r="A66" s="4" t="s">
        <v>28</v>
      </c>
      <c r="B66" s="5" t="n">
        <v>0</v>
      </c>
      <c r="C66" s="5" t="n">
        <v>0</v>
      </c>
    </row>
    <row r="67" spans="1:5">
      <c r="A67" s="4" t="s">
        <v>29</v>
      </c>
      <c r="B67" s="5" t="n">
        <v>0</v>
      </c>
      <c r="C67" s="5" t="n">
        <v>0</v>
      </c>
    </row>
    <row r="68" spans="1:5">
      <c r="A68" s="4" t="s">
        <v>30</v>
      </c>
      <c r="B68" s="5" t="n">
        <v>0</v>
      </c>
      <c r="C68" s="5" t="n">
        <v>0</v>
      </c>
    </row>
    <row r="69" spans="1:5">
      <c r="A69" s="4" t="s">
        <v>31</v>
      </c>
      <c r="B69" s="5" t="n">
        <v>0</v>
      </c>
      <c r="C69" s="5" t="n">
        <v>0</v>
      </c>
    </row>
    <row r="70" spans="1:5">
      <c r="A70" s="4" t="s">
        <v>32</v>
      </c>
      <c r="B70" s="5" t="n">
        <v>0</v>
      </c>
      <c r="C70" s="5" t="n">
        <v>0</v>
      </c>
    </row>
    <row r="71" spans="1:5">
      <c r="A71" s="4" t="s">
        <v>33</v>
      </c>
      <c r="B71" s="5" t="n">
        <v>0</v>
      </c>
      <c r="C71" s="5" t="n">
        <v>0</v>
      </c>
    </row>
    <row r="72" spans="1:5">
      <c r="A72" s="4" t="s">
        <v>34</v>
      </c>
      <c r="B72" s="8" t="n">
        <v>3.1</v>
      </c>
      <c r="C72" s="8" t="n">
        <v>3.2</v>
      </c>
    </row>
    <row r="73" spans="1:5">
      <c r="A73" s="4" t="s">
        <v>394</v>
      </c>
      <c r="B73" s="8" t="n">
        <v>922.5</v>
      </c>
      <c r="C73" s="8" t="n">
        <v>1042.3</v>
      </c>
    </row>
    <row r="74" spans="1:5">
      <c r="A74" s="4" t="s">
        <v>35</v>
      </c>
      <c r="B74" s="8" t="n">
        <v>925.6</v>
      </c>
      <c r="C74" s="8" t="n">
        <v>1045.5</v>
      </c>
    </row>
    <row r="75" spans="1:5">
      <c r="A75" s="4" t="s">
        <v>37</v>
      </c>
      <c r="B75" s="5" t="n">
        <v>0</v>
      </c>
      <c r="C75" s="5" t="n">
        <v>0</v>
      </c>
    </row>
    <row r="76" spans="1:5">
      <c r="A76" s="4" t="s">
        <v>38</v>
      </c>
      <c r="B76" s="5" t="n">
        <v>0</v>
      </c>
      <c r="C76" s="5" t="n">
        <v>0</v>
      </c>
    </row>
    <row r="77" spans="1:5">
      <c r="A77" s="4" t="s">
        <v>39</v>
      </c>
      <c r="B77" s="5" t="n">
        <v>0</v>
      </c>
      <c r="C77" s="5" t="n">
        <v>0</v>
      </c>
    </row>
    <row r="78" spans="1:5">
      <c r="A78" s="4" t="s">
        <v>40</v>
      </c>
      <c r="B78" s="5" t="n">
        <v>0</v>
      </c>
      <c r="C78" s="5" t="n">
        <v>0</v>
      </c>
    </row>
    <row r="79" spans="1:5">
      <c r="A79" s="4" t="s">
        <v>395</v>
      </c>
      <c r="B79" s="5" t="n">
        <v>0</v>
      </c>
      <c r="C79" s="5" t="n">
        <v>0</v>
      </c>
    </row>
    <row r="80" spans="1:5">
      <c r="A80" s="4" t="s">
        <v>48</v>
      </c>
      <c r="C80" s="5" t="n">
        <v>0</v>
      </c>
    </row>
    <row r="81" spans="1:5">
      <c r="A81" s="4" t="s">
        <v>50</v>
      </c>
      <c r="B81" s="5" t="n">
        <v>0</v>
      </c>
      <c r="C81" s="5" t="n">
        <v>0</v>
      </c>
    </row>
    <row r="82" spans="1:5">
      <c r="A82" s="4" t="s">
        <v>51</v>
      </c>
      <c r="B82" s="5" t="n">
        <v>0</v>
      </c>
      <c r="C82" s="5" t="n">
        <v>0</v>
      </c>
    </row>
    <row r="83" spans="1:5">
      <c r="A83" s="4" t="s">
        <v>52</v>
      </c>
      <c r="B83" s="5" t="n">
        <v>0</v>
      </c>
      <c r="C83" s="5" t="n">
        <v>0</v>
      </c>
    </row>
    <row r="84" spans="1:5">
      <c r="A84" s="4" t="s">
        <v>399</v>
      </c>
    </row>
    <row r="85" spans="1:5">
      <c r="A85" s="3" t="s">
        <v>393</v>
      </c>
    </row>
    <row r="86" spans="1:5">
      <c r="A86" s="4" t="s">
        <v>25</v>
      </c>
      <c r="B86" s="8" t="n">
        <v>204.9</v>
      </c>
      <c r="D86" s="8" t="n">
        <v>185.4</v>
      </c>
      <c r="E86" s="8" t="n">
        <v>45.1</v>
      </c>
    </row>
    <row r="87" spans="1:5">
      <c r="A87" s="4" t="s">
        <v>48</v>
      </c>
      <c r="B87" s="8" t="n">
        <v>247.9</v>
      </c>
      <c r="C87" s="8" t="n">
        <v>215.9</v>
      </c>
    </row>
    <row r="88" spans="1:5">
      <c r="A88" s="4" t="s">
        <v>53</v>
      </c>
      <c r="B88" s="8" t="n">
        <v>3303.6</v>
      </c>
      <c r="C88" s="8" t="n">
        <v>3266.2</v>
      </c>
    </row>
    <row r="89" spans="1:5">
      <c r="A89" s="4" t="s">
        <v>62</v>
      </c>
      <c r="B89" s="8" t="n">
        <v>893.9</v>
      </c>
      <c r="C89" s="8" t="n">
        <v>1042.3</v>
      </c>
    </row>
    <row r="90" spans="1:5">
      <c r="A90" s="4" t="s">
        <v>63</v>
      </c>
      <c r="B90" s="8" t="n">
        <v>4445.4</v>
      </c>
      <c r="C90" s="8" t="n">
        <v>4524.4</v>
      </c>
    </row>
    <row r="91" spans="1:5">
      <c r="A91" s="4" t="s">
        <v>400</v>
      </c>
    </row>
    <row r="92" spans="1:5">
      <c r="A92" s="3" t="s">
        <v>393</v>
      </c>
    </row>
    <row r="93" spans="1:5">
      <c r="A93" s="4" t="s">
        <v>25</v>
      </c>
      <c r="B93" s="8" t="n">
        <v>204.9</v>
      </c>
      <c r="C93" s="8" t="n">
        <v>222.7</v>
      </c>
    </row>
    <row r="94" spans="1:5">
      <c r="A94" s="4" t="s">
        <v>26</v>
      </c>
      <c r="B94" s="5" t="n">
        <v>0</v>
      </c>
      <c r="C94" s="5" t="n">
        <v>0</v>
      </c>
    </row>
    <row r="95" spans="1:5">
      <c r="A95" s="4" t="s">
        <v>27</v>
      </c>
      <c r="B95" s="5" t="n">
        <v>0</v>
      </c>
      <c r="C95" s="5" t="n">
        <v>0</v>
      </c>
    </row>
    <row r="96" spans="1:5">
      <c r="A96" s="4" t="s">
        <v>28</v>
      </c>
      <c r="B96" s="5" t="n">
        <v>89</v>
      </c>
      <c r="C96" s="8" t="n">
        <v>92.59999999999999</v>
      </c>
    </row>
    <row r="97" spans="1:5">
      <c r="A97" s="4" t="s">
        <v>29</v>
      </c>
      <c r="B97" s="5" t="n">
        <v>17</v>
      </c>
      <c r="C97" s="8" t="n">
        <v>14.3</v>
      </c>
    </row>
    <row r="98" spans="1:5">
      <c r="A98" s="4" t="s">
        <v>30</v>
      </c>
      <c r="B98" s="8" t="n">
        <v>310.9</v>
      </c>
      <c r="C98" s="8" t="n">
        <v>329.6</v>
      </c>
    </row>
    <row r="99" spans="1:5">
      <c r="A99" s="4" t="s">
        <v>31</v>
      </c>
      <c r="B99" s="8" t="n">
        <v>103.4</v>
      </c>
      <c r="C99" s="8" t="n">
        <v>105.6</v>
      </c>
    </row>
    <row r="100" spans="1:5">
      <c r="A100" s="4" t="s">
        <v>32</v>
      </c>
      <c r="B100" s="8" t="n">
        <v>751.8</v>
      </c>
      <c r="C100" s="8" t="n">
        <v>751.8</v>
      </c>
    </row>
    <row r="101" spans="1:5">
      <c r="A101" s="4" t="s">
        <v>33</v>
      </c>
      <c r="B101" s="8" t="n">
        <v>288.9</v>
      </c>
      <c r="C101" s="8" t="n">
        <v>291.5</v>
      </c>
    </row>
    <row r="102" spans="1:5">
      <c r="A102" s="4" t="s">
        <v>34</v>
      </c>
      <c r="B102" s="8" t="n">
        <v>26.3</v>
      </c>
      <c r="C102" s="8" t="n">
        <v>19.4</v>
      </c>
    </row>
    <row r="103" spans="1:5">
      <c r="A103" s="4" t="s">
        <v>394</v>
      </c>
      <c r="B103" s="8" t="n">
        <v>2964.1</v>
      </c>
      <c r="C103" s="8" t="n">
        <v>3026.5</v>
      </c>
    </row>
    <row r="104" spans="1:5">
      <c r="A104" s="4" t="s">
        <v>35</v>
      </c>
      <c r="B104" s="8" t="n">
        <v>4445.4</v>
      </c>
      <c r="C104" s="8" t="n">
        <v>4524.4</v>
      </c>
    </row>
    <row r="105" spans="1:5">
      <c r="A105" s="4" t="s">
        <v>37</v>
      </c>
      <c r="B105" s="8" t="n">
        <v>29.5</v>
      </c>
      <c r="C105" s="8" t="n">
        <v>25.9</v>
      </c>
    </row>
    <row r="106" spans="1:5">
      <c r="A106" s="4" t="s">
        <v>38</v>
      </c>
      <c r="B106" s="8" t="n">
        <v>0.4</v>
      </c>
      <c r="C106" s="8" t="n">
        <v>1.2</v>
      </c>
    </row>
    <row r="107" spans="1:5">
      <c r="A107" s="4" t="s">
        <v>39</v>
      </c>
      <c r="B107" s="8" t="n">
        <v>14.9</v>
      </c>
      <c r="C107" s="8" t="n">
        <v>14.9</v>
      </c>
    </row>
    <row r="108" spans="1:5">
      <c r="A108" s="4" t="s">
        <v>40</v>
      </c>
      <c r="B108" s="5" t="n">
        <v>0</v>
      </c>
      <c r="C108" s="5" t="n">
        <v>0</v>
      </c>
    </row>
    <row r="109" spans="1:5">
      <c r="A109" s="4" t="s">
        <v>395</v>
      </c>
      <c r="B109" s="8" t="n">
        <v>203.1</v>
      </c>
      <c r="C109" s="8" t="n">
        <v>173.9</v>
      </c>
    </row>
    <row r="110" spans="1:5">
      <c r="A110" s="4" t="s">
        <v>50</v>
      </c>
      <c r="B110" s="8" t="n">
        <v>3181.2</v>
      </c>
      <c r="C110" s="8" t="n">
        <v>3136.3</v>
      </c>
    </row>
    <row r="111" spans="1:5">
      <c r="A111" s="4" t="s">
        <v>51</v>
      </c>
      <c r="B111" s="8" t="n">
        <v>95.8</v>
      </c>
      <c r="C111" s="8" t="n">
        <v>99.09999999999999</v>
      </c>
    </row>
    <row r="112" spans="1:5">
      <c r="A112" s="4" t="s">
        <v>52</v>
      </c>
      <c r="B112" s="8" t="n">
        <v>26.6</v>
      </c>
      <c r="C112" s="8" t="n">
        <v>30.8</v>
      </c>
    </row>
    <row r="113" spans="1:5">
      <c r="A113" s="4" t="s">
        <v>401</v>
      </c>
    </row>
    <row r="114" spans="1:5">
      <c r="A114" s="3" t="s">
        <v>393</v>
      </c>
    </row>
    <row r="115" spans="1:5">
      <c r="A115" s="4" t="s">
        <v>48</v>
      </c>
      <c r="B115" s="5" t="n">
        <v>1633</v>
      </c>
      <c r="C115" s="5" t="n">
        <v>1774</v>
      </c>
    </row>
    <row r="116" spans="1:5">
      <c r="A116" s="4" t="s">
        <v>53</v>
      </c>
      <c r="B116" s="8" t="n">
        <v>208.3</v>
      </c>
      <c r="C116" s="8" t="n">
        <v>221.1</v>
      </c>
    </row>
    <row r="117" spans="1:5">
      <c r="A117" s="4" t="s">
        <v>62</v>
      </c>
      <c r="B117" s="8" t="n">
        <v>2729.3</v>
      </c>
      <c r="C117" s="8" t="n">
        <v>2804.2</v>
      </c>
    </row>
    <row r="118" spans="1:5">
      <c r="A118" s="4" t="s">
        <v>63</v>
      </c>
      <c r="B118" s="8" t="n">
        <v>4570.6</v>
      </c>
      <c r="C118" s="8" t="n">
        <v>4799.3</v>
      </c>
    </row>
    <row r="119" spans="1:5">
      <c r="A119" s="4" t="s">
        <v>402</v>
      </c>
    </row>
    <row r="120" spans="1:5">
      <c r="A120" s="3" t="s">
        <v>393</v>
      </c>
    </row>
    <row r="121" spans="1:5">
      <c r="A121" s="4" t="s">
        <v>25</v>
      </c>
      <c r="B121" s="5" t="n">
        <v>0</v>
      </c>
      <c r="C121" s="8" t="n">
        <v>3.1</v>
      </c>
      <c r="D121" s="5" t="n">
        <v>0</v>
      </c>
      <c r="E121" s="5" t="n">
        <v>0</v>
      </c>
    </row>
    <row r="122" spans="1:5">
      <c r="A122" s="4" t="s">
        <v>26</v>
      </c>
      <c r="B122" s="8" t="n">
        <v>1680.8</v>
      </c>
      <c r="C122" s="8" t="n">
        <v>1904.9</v>
      </c>
    </row>
    <row r="123" spans="1:5">
      <c r="A123" s="4" t="s">
        <v>27</v>
      </c>
      <c r="B123" s="8" t="n">
        <v>416.7</v>
      </c>
      <c r="C123" s="8" t="n">
        <v>390.6</v>
      </c>
    </row>
    <row r="124" spans="1:5">
      <c r="A124" s="4" t="s">
        <v>28</v>
      </c>
      <c r="B124" s="8" t="n">
        <v>136.7</v>
      </c>
      <c r="C124" s="8" t="n">
        <v>130.1</v>
      </c>
    </row>
    <row r="125" spans="1:5">
      <c r="A125" s="4" t="s">
        <v>29</v>
      </c>
      <c r="B125" s="8" t="n">
        <v>79.09999999999999</v>
      </c>
      <c r="C125" s="5" t="n">
        <v>69</v>
      </c>
    </row>
    <row r="126" spans="1:5">
      <c r="A126" s="4" t="s">
        <v>30</v>
      </c>
      <c r="B126" s="8" t="n">
        <v>2313.3</v>
      </c>
      <c r="C126" s="8" t="n">
        <v>2497.7</v>
      </c>
    </row>
    <row r="127" spans="1:5">
      <c r="A127" s="4" t="s">
        <v>31</v>
      </c>
      <c r="B127" s="8" t="n">
        <v>48.6</v>
      </c>
      <c r="C127" s="8" t="n">
        <v>49.3</v>
      </c>
    </row>
    <row r="128" spans="1:5">
      <c r="A128" s="4" t="s">
        <v>32</v>
      </c>
      <c r="B128" s="5" t="n">
        <v>1439</v>
      </c>
      <c r="C128" s="5" t="n">
        <v>1439</v>
      </c>
    </row>
    <row r="129" spans="1:5">
      <c r="A129" s="4" t="s">
        <v>33</v>
      </c>
      <c r="B129" s="8" t="n">
        <v>529.9</v>
      </c>
      <c r="C129" s="8" t="n">
        <v>565.1</v>
      </c>
    </row>
    <row r="130" spans="1:5">
      <c r="A130" s="4" t="s">
        <v>34</v>
      </c>
      <c r="B130" s="8" t="n">
        <v>247.4</v>
      </c>
      <c r="C130" s="8" t="n">
        <v>248.2</v>
      </c>
    </row>
    <row r="131" spans="1:5">
      <c r="A131" s="4" t="s">
        <v>394</v>
      </c>
      <c r="B131" s="8" t="n">
        <v>-7.6</v>
      </c>
      <c r="C131" s="5" t="n">
        <v>0</v>
      </c>
    </row>
    <row r="132" spans="1:5">
      <c r="A132" s="4" t="s">
        <v>35</v>
      </c>
      <c r="B132" s="8" t="n">
        <v>4570.6</v>
      </c>
      <c r="C132" s="8" t="n">
        <v>4799.3</v>
      </c>
    </row>
    <row r="133" spans="1:5">
      <c r="A133" s="4" t="s">
        <v>37</v>
      </c>
      <c r="B133" s="8" t="n">
        <v>875.4</v>
      </c>
      <c r="C133" s="8" t="n">
        <v>895.3</v>
      </c>
    </row>
    <row r="134" spans="1:5">
      <c r="A134" s="4" t="s">
        <v>38</v>
      </c>
      <c r="B134" s="8" t="n">
        <v>427.3</v>
      </c>
      <c r="C134" s="8" t="n">
        <v>559.5</v>
      </c>
    </row>
    <row r="135" spans="1:5">
      <c r="A135" s="4" t="s">
        <v>39</v>
      </c>
      <c r="B135" s="8" t="n">
        <v>3.6</v>
      </c>
      <c r="C135" s="8" t="n">
        <v>3.6</v>
      </c>
    </row>
    <row r="136" spans="1:5">
      <c r="A136" s="4" t="s">
        <v>40</v>
      </c>
      <c r="B136" s="8" t="n">
        <v>104.4</v>
      </c>
      <c r="C136" s="8" t="n">
        <v>100.8</v>
      </c>
    </row>
    <row r="137" spans="1:5">
      <c r="A137" s="4" t="s">
        <v>395</v>
      </c>
      <c r="B137" s="8" t="n">
        <v>222.3</v>
      </c>
      <c r="C137" s="8" t="n">
        <v>214.8</v>
      </c>
    </row>
    <row r="138" spans="1:5">
      <c r="A138" s="4" t="s">
        <v>50</v>
      </c>
      <c r="B138" s="8" t="n">
        <v>12.2</v>
      </c>
      <c r="C138" s="8" t="n">
        <v>12.1</v>
      </c>
    </row>
    <row r="139" spans="1:5">
      <c r="A139" s="4" t="s">
        <v>51</v>
      </c>
      <c r="B139" s="8" t="n">
        <v>190.5</v>
      </c>
      <c r="C139" s="8" t="n">
        <v>205.4</v>
      </c>
    </row>
    <row r="140" spans="1:5">
      <c r="A140" s="4" t="s">
        <v>52</v>
      </c>
      <c r="B140" s="8" t="n">
        <v>5.6</v>
      </c>
      <c r="C140" s="8" t="n">
        <v>3.6</v>
      </c>
    </row>
    <row r="141" spans="1:5">
      <c r="A141" s="4" t="s">
        <v>403</v>
      </c>
    </row>
    <row r="142" spans="1:5">
      <c r="A142" s="3" t="s">
        <v>393</v>
      </c>
    </row>
    <row r="143" spans="1:5">
      <c r="A143" s="4" t="s">
        <v>25</v>
      </c>
      <c r="B143" s="8" t="n">
        <v>70.40000000000001</v>
      </c>
      <c r="D143" s="8" t="n">
        <v>82.59999999999999</v>
      </c>
      <c r="E143" s="8" t="n">
        <v>31.9</v>
      </c>
    </row>
    <row r="144" spans="1:5">
      <c r="A144" s="4" t="s">
        <v>30</v>
      </c>
      <c r="C144" s="8" t="n">
        <v>410.8</v>
      </c>
    </row>
    <row r="145" spans="1:5">
      <c r="A145" s="4" t="s">
        <v>48</v>
      </c>
      <c r="B145" s="5" t="n">
        <v>365</v>
      </c>
      <c r="C145" s="8" t="n">
        <v>290.9</v>
      </c>
    </row>
    <row r="146" spans="1:5">
      <c r="A146" s="4" t="s">
        <v>53</v>
      </c>
      <c r="B146" s="5" t="n">
        <v>371</v>
      </c>
      <c r="C146" s="8" t="n">
        <v>371.1</v>
      </c>
    </row>
    <row r="147" spans="1:5">
      <c r="A147" s="4" t="s">
        <v>62</v>
      </c>
      <c r="B147" s="8" t="n">
        <v>237.2</v>
      </c>
      <c r="C147" s="8" t="n">
        <v>222.3</v>
      </c>
    </row>
    <row r="148" spans="1:5">
      <c r="A148" s="4" t="s">
        <v>63</v>
      </c>
      <c r="B148" s="8" t="n">
        <v>973.2</v>
      </c>
      <c r="C148" s="8" t="n">
        <v>884.3</v>
      </c>
    </row>
    <row r="149" spans="1:5">
      <c r="A149" s="4" t="s">
        <v>404</v>
      </c>
    </row>
    <row r="150" spans="1:5">
      <c r="A150" s="3" t="s">
        <v>393</v>
      </c>
    </row>
    <row r="151" spans="1:5">
      <c r="A151" s="4" t="s">
        <v>25</v>
      </c>
      <c r="B151" s="8" t="n">
        <v>70.40000000000001</v>
      </c>
      <c r="C151" s="8" t="n">
        <v>37.9</v>
      </c>
    </row>
    <row r="152" spans="1:5">
      <c r="A152" s="4" t="s">
        <v>26</v>
      </c>
      <c r="B152" s="5" t="n">
        <v>305</v>
      </c>
      <c r="C152" s="8" t="n">
        <v>263.7</v>
      </c>
    </row>
    <row r="153" spans="1:5">
      <c r="A153" s="4" t="s">
        <v>27</v>
      </c>
      <c r="B153" s="8" t="n">
        <v>76.7</v>
      </c>
      <c r="C153" s="8" t="n">
        <v>61.4</v>
      </c>
    </row>
    <row r="154" spans="1:5">
      <c r="A154" s="4" t="s">
        <v>28</v>
      </c>
      <c r="B154" s="8" t="n">
        <v>13.7</v>
      </c>
      <c r="C154" s="8" t="n">
        <v>12.2</v>
      </c>
    </row>
    <row r="155" spans="1:5">
      <c r="A155" s="4" t="s">
        <v>29</v>
      </c>
      <c r="B155" s="8" t="n">
        <v>31.2</v>
      </c>
      <c r="C155" s="8" t="n">
        <v>35.6</v>
      </c>
    </row>
    <row r="156" spans="1:5">
      <c r="A156" s="4" t="s">
        <v>30</v>
      </c>
      <c r="B156" s="5" t="n">
        <v>497</v>
      </c>
    </row>
    <row r="157" spans="1:5">
      <c r="A157" s="4" t="s">
        <v>31</v>
      </c>
      <c r="B157" s="8" t="n">
        <v>10.4</v>
      </c>
      <c r="C157" s="8" t="n">
        <v>8.800000000000001</v>
      </c>
    </row>
    <row r="158" spans="1:5">
      <c r="A158" s="4" t="s">
        <v>32</v>
      </c>
      <c r="B158" s="8" t="n">
        <v>268.3</v>
      </c>
      <c r="C158" s="8" t="n">
        <v>264.2</v>
      </c>
    </row>
    <row r="159" spans="1:5">
      <c r="A159" s="4" t="s">
        <v>33</v>
      </c>
      <c r="B159" s="8" t="n">
        <v>196.3</v>
      </c>
      <c r="C159" s="5" t="n">
        <v>199</v>
      </c>
    </row>
    <row r="160" spans="1:5">
      <c r="A160" s="4" t="s">
        <v>34</v>
      </c>
      <c r="B160" s="8" t="n">
        <v>1.5</v>
      </c>
      <c r="C160" s="8" t="n">
        <v>1.5</v>
      </c>
    </row>
    <row r="161" spans="1:5">
      <c r="A161" s="4" t="s">
        <v>394</v>
      </c>
      <c r="B161" s="8" t="n">
        <v>-0.3</v>
      </c>
      <c r="C161" s="5" t="n">
        <v>0</v>
      </c>
    </row>
    <row r="162" spans="1:5">
      <c r="A162" s="4" t="s">
        <v>35</v>
      </c>
      <c r="B162" s="8" t="n">
        <v>973.2</v>
      </c>
      <c r="C162" s="8" t="n">
        <v>884.3</v>
      </c>
    </row>
    <row r="163" spans="1:5">
      <c r="A163" s="4" t="s">
        <v>37</v>
      </c>
      <c r="B163" s="5" t="n">
        <v>183</v>
      </c>
      <c r="C163" s="8" t="n">
        <v>151.7</v>
      </c>
    </row>
    <row r="164" spans="1:5">
      <c r="A164" s="4" t="s">
        <v>38</v>
      </c>
      <c r="B164" s="8" t="n">
        <v>17.3</v>
      </c>
      <c r="C164" s="8" t="n">
        <v>19.7</v>
      </c>
    </row>
    <row r="165" spans="1:5">
      <c r="A165" s="4" t="s">
        <v>39</v>
      </c>
      <c r="B165" s="5" t="n">
        <v>0</v>
      </c>
      <c r="C165" s="5" t="n">
        <v>0</v>
      </c>
    </row>
    <row r="166" spans="1:5">
      <c r="A166" s="4" t="s">
        <v>40</v>
      </c>
      <c r="B166" s="8" t="n">
        <v>100.7</v>
      </c>
      <c r="C166" s="8" t="n">
        <v>71.8</v>
      </c>
    </row>
    <row r="167" spans="1:5">
      <c r="A167" s="4" t="s">
        <v>395</v>
      </c>
      <c r="B167" s="5" t="n">
        <v>64</v>
      </c>
      <c r="C167" s="8" t="n">
        <v>47.7</v>
      </c>
    </row>
    <row r="168" spans="1:5">
      <c r="A168" s="4" t="s">
        <v>50</v>
      </c>
      <c r="B168" s="8" t="n">
        <v>68.59999999999999</v>
      </c>
      <c r="C168" s="8" t="n">
        <v>67.5</v>
      </c>
    </row>
    <row r="169" spans="1:5">
      <c r="A169" s="4" t="s">
        <v>51</v>
      </c>
      <c r="B169" s="8" t="n">
        <v>67.2</v>
      </c>
      <c r="C169" s="8" t="n">
        <v>67.90000000000001</v>
      </c>
    </row>
    <row r="170" spans="1:5">
      <c r="A170" s="4" t="s">
        <v>52</v>
      </c>
      <c r="B170" s="8" t="n">
        <v>235.2</v>
      </c>
      <c r="C170" s="8" t="n">
        <v>235.7</v>
      </c>
    </row>
    <row r="171" spans="1:5">
      <c r="A171" s="4" t="s">
        <v>405</v>
      </c>
    </row>
    <row r="172" spans="1:5">
      <c r="A172" s="3" t="s">
        <v>393</v>
      </c>
    </row>
    <row r="173" spans="1:5">
      <c r="A173" s="4" t="s">
        <v>25</v>
      </c>
      <c r="B173" s="5" t="n">
        <v>0</v>
      </c>
      <c r="D173" s="11" t="n">
        <v>0</v>
      </c>
      <c r="E173" s="11" t="n">
        <v>0</v>
      </c>
    </row>
    <row r="174" spans="1:5">
      <c r="A174" s="4" t="s">
        <v>48</v>
      </c>
      <c r="B174" s="5" t="n">
        <v>0</v>
      </c>
      <c r="C174" s="5" t="n">
        <v>0</v>
      </c>
    </row>
    <row r="175" spans="1:5">
      <c r="A175" s="4" t="s">
        <v>53</v>
      </c>
      <c r="B175" s="5" t="n">
        <v>0</v>
      </c>
      <c r="C175" s="5" t="n">
        <v>0</v>
      </c>
    </row>
    <row r="176" spans="1:5">
      <c r="A176" s="4" t="s">
        <v>62</v>
      </c>
      <c r="B176" s="5" t="n">
        <v>0</v>
      </c>
      <c r="C176" s="5" t="n">
        <v>0</v>
      </c>
    </row>
    <row r="177" spans="1:5">
      <c r="A177" s="4" t="s">
        <v>63</v>
      </c>
      <c r="B177" s="5" t="n">
        <v>0</v>
      </c>
      <c r="C177" s="5" t="n">
        <v>0</v>
      </c>
    </row>
    <row r="178" spans="1:5">
      <c r="A178" s="4" t="s">
        <v>406</v>
      </c>
    </row>
    <row r="179" spans="1:5">
      <c r="A179" s="3" t="s">
        <v>393</v>
      </c>
    </row>
    <row r="180" spans="1:5">
      <c r="A180" s="4" t="s">
        <v>25</v>
      </c>
      <c r="B180" s="5" t="n">
        <v>0</v>
      </c>
      <c r="C180" s="5" t="n">
        <v>0</v>
      </c>
    </row>
    <row r="181" spans="1:5">
      <c r="A181" s="4" t="s">
        <v>26</v>
      </c>
      <c r="B181" s="5" t="n">
        <v>0</v>
      </c>
      <c r="C181" s="5" t="n">
        <v>0</v>
      </c>
    </row>
    <row r="182" spans="1:5">
      <c r="A182" s="4" t="s">
        <v>27</v>
      </c>
      <c r="B182" s="5" t="n">
        <v>0</v>
      </c>
      <c r="C182" s="5" t="n">
        <v>0</v>
      </c>
    </row>
    <row r="183" spans="1:5">
      <c r="A183" s="4" t="s">
        <v>28</v>
      </c>
      <c r="B183" s="5" t="n">
        <v>0</v>
      </c>
      <c r="C183" s="5" t="n">
        <v>0</v>
      </c>
    </row>
    <row r="184" spans="1:5">
      <c r="A184" s="4" t="s">
        <v>29</v>
      </c>
      <c r="B184" s="5" t="n">
        <v>0</v>
      </c>
      <c r="C184" s="5" t="n">
        <v>0</v>
      </c>
    </row>
    <row r="185" spans="1:5">
      <c r="A185" s="4" t="s">
        <v>30</v>
      </c>
      <c r="B185" s="5" t="n">
        <v>0</v>
      </c>
      <c r="C185" s="5" t="n">
        <v>0</v>
      </c>
    </row>
    <row r="186" spans="1:5">
      <c r="A186" s="4" t="s">
        <v>31</v>
      </c>
      <c r="B186" s="5" t="n">
        <v>0</v>
      </c>
      <c r="C186" s="5" t="n">
        <v>0</v>
      </c>
    </row>
    <row r="187" spans="1:5">
      <c r="A187" s="4" t="s">
        <v>32</v>
      </c>
      <c r="B187" s="5" t="n">
        <v>0</v>
      </c>
      <c r="C187" s="5" t="n">
        <v>0</v>
      </c>
    </row>
    <row r="188" spans="1:5">
      <c r="A188" s="4" t="s">
        <v>33</v>
      </c>
      <c r="B188" s="5" t="n">
        <v>0</v>
      </c>
      <c r="C188" s="5" t="n">
        <v>0</v>
      </c>
    </row>
    <row r="189" spans="1:5">
      <c r="A189" s="4" t="s">
        <v>34</v>
      </c>
      <c r="B189" s="5" t="n">
        <v>0</v>
      </c>
      <c r="C189" s="5" t="n">
        <v>0</v>
      </c>
    </row>
    <row r="190" spans="1:5">
      <c r="A190" s="4" t="s">
        <v>394</v>
      </c>
      <c r="B190" s="5" t="n">
        <v>0</v>
      </c>
      <c r="C190" s="5" t="n">
        <v>0</v>
      </c>
    </row>
    <row r="191" spans="1:5">
      <c r="A191" s="4" t="s">
        <v>35</v>
      </c>
      <c r="B191" s="5" t="n">
        <v>0</v>
      </c>
      <c r="C191" s="5" t="n">
        <v>0</v>
      </c>
    </row>
    <row r="192" spans="1:5">
      <c r="A192" s="4" t="s">
        <v>37</v>
      </c>
      <c r="B192" s="5" t="n">
        <v>0</v>
      </c>
      <c r="C192" s="5" t="n">
        <v>0</v>
      </c>
    </row>
    <row r="193" spans="1:5">
      <c r="A193" s="4" t="s">
        <v>38</v>
      </c>
      <c r="B193" s="5" t="n">
        <v>0</v>
      </c>
      <c r="C193" s="5" t="n">
        <v>0</v>
      </c>
    </row>
    <row r="194" spans="1:5">
      <c r="A194" s="4" t="s">
        <v>39</v>
      </c>
      <c r="B194" s="5" t="n">
        <v>0</v>
      </c>
      <c r="C194" s="5" t="n">
        <v>0</v>
      </c>
    </row>
    <row r="195" spans="1:5">
      <c r="A195" s="4" t="s">
        <v>40</v>
      </c>
      <c r="B195" s="5" t="n">
        <v>0</v>
      </c>
      <c r="C195" s="5" t="n">
        <v>0</v>
      </c>
    </row>
    <row r="196" spans="1:5">
      <c r="A196" s="4" t="s">
        <v>395</v>
      </c>
      <c r="B196" s="5" t="n">
        <v>0</v>
      </c>
      <c r="C196" s="5" t="n">
        <v>0</v>
      </c>
    </row>
    <row r="197" spans="1:5">
      <c r="A197" s="4" t="s">
        <v>50</v>
      </c>
      <c r="B197" s="5" t="n">
        <v>0</v>
      </c>
      <c r="C197" s="5" t="n">
        <v>0</v>
      </c>
    </row>
    <row r="198" spans="1:5">
      <c r="A198" s="4" t="s">
        <v>51</v>
      </c>
      <c r="B198" s="5" t="n">
        <v>0</v>
      </c>
      <c r="C198" s="5" t="n">
        <v>0</v>
      </c>
    </row>
    <row r="199" spans="1:5">
      <c r="A199" s="4" t="s">
        <v>52</v>
      </c>
      <c r="B199" s="11" t="n">
        <v>0</v>
      </c>
      <c r="C199" s="11"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6</v>
      </c>
    </row>
    <row r="3" spans="1:3">
      <c r="A3" s="3" t="s">
        <v>393</v>
      </c>
    </row>
    <row r="4" spans="1:3">
      <c r="A4" s="4" t="s">
        <v>78</v>
      </c>
      <c r="B4" s="7" t="n">
        <v>3324.7</v>
      </c>
      <c r="C4" s="7" t="n">
        <v>3116.7</v>
      </c>
    </row>
    <row r="5" spans="1:3">
      <c r="A5" s="4" t="s">
        <v>79</v>
      </c>
      <c r="B5" s="8" t="n">
        <v>2772.1</v>
      </c>
      <c r="C5" s="8" t="n">
        <v>2592.2</v>
      </c>
    </row>
    <row r="6" spans="1:3">
      <c r="A6" s="4" t="s">
        <v>80</v>
      </c>
      <c r="B6" s="8" t="n">
        <v>552.6</v>
      </c>
      <c r="C6" s="8" t="n">
        <v>524.5</v>
      </c>
    </row>
    <row r="7" spans="1:3">
      <c r="A7" s="4" t="s">
        <v>81</v>
      </c>
      <c r="B7" s="8" t="n">
        <v>347.4</v>
      </c>
      <c r="C7" s="8" t="n">
        <v>329.3</v>
      </c>
    </row>
    <row r="8" spans="1:3">
      <c r="A8" s="4" t="s">
        <v>82</v>
      </c>
      <c r="B8" s="8" t="n">
        <v>35.4</v>
      </c>
      <c r="C8" s="8" t="n">
        <v>34.2</v>
      </c>
    </row>
    <row r="9" spans="1:3">
      <c r="A9" s="4" t="s">
        <v>83</v>
      </c>
      <c r="B9" s="8" t="n">
        <v>169.8</v>
      </c>
      <c r="C9" s="5" t="n">
        <v>161</v>
      </c>
    </row>
    <row r="10" spans="1:3">
      <c r="A10" s="4" t="s">
        <v>84</v>
      </c>
      <c r="B10" s="8" t="n">
        <v>-39.7</v>
      </c>
      <c r="C10" s="8" t="n">
        <v>-38.1</v>
      </c>
    </row>
    <row r="11" spans="1:3">
      <c r="A11" s="4" t="s">
        <v>85</v>
      </c>
      <c r="B11" s="8" t="n">
        <v>-57.4</v>
      </c>
      <c r="C11" s="5" t="n">
        <v>0</v>
      </c>
    </row>
    <row r="12" spans="1:3">
      <c r="A12" s="4" t="s">
        <v>86</v>
      </c>
      <c r="B12" s="8" t="n">
        <v>0.9</v>
      </c>
      <c r="C12" s="5" t="n">
        <v>1</v>
      </c>
    </row>
    <row r="13" spans="1:3">
      <c r="A13" s="4" t="s">
        <v>87</v>
      </c>
      <c r="B13" s="8" t="n">
        <v>73.59999999999999</v>
      </c>
      <c r="C13" s="8" t="n">
        <v>123.9</v>
      </c>
    </row>
    <row r="14" spans="1:3">
      <c r="A14" s="4" t="s">
        <v>359</v>
      </c>
      <c r="B14" s="5" t="n">
        <v>16</v>
      </c>
      <c r="C14" s="8" t="n">
        <v>46.1</v>
      </c>
    </row>
    <row r="15" spans="1:3">
      <c r="A15" s="4" t="s">
        <v>408</v>
      </c>
      <c r="B15" s="8" t="n">
        <v>57.6</v>
      </c>
      <c r="C15" s="8" t="n">
        <v>77.8</v>
      </c>
    </row>
    <row r="16" spans="1:3">
      <c r="A16" s="4" t="s">
        <v>409</v>
      </c>
      <c r="B16" s="5" t="n">
        <v>0</v>
      </c>
      <c r="C16" s="5" t="n">
        <v>0</v>
      </c>
    </row>
    <row r="17" spans="1:3">
      <c r="A17" s="4" t="s">
        <v>89</v>
      </c>
      <c r="B17" s="8" t="n">
        <v>57.6</v>
      </c>
      <c r="C17" s="8" t="n">
        <v>77.8</v>
      </c>
    </row>
    <row r="18" spans="1:3">
      <c r="A18" s="4" t="s">
        <v>396</v>
      </c>
    </row>
    <row r="19" spans="1:3">
      <c r="A19" s="3" t="s">
        <v>393</v>
      </c>
    </row>
    <row r="20" spans="1:3">
      <c r="A20" s="4" t="s">
        <v>78</v>
      </c>
      <c r="B20" s="5" t="n">
        <v>0</v>
      </c>
      <c r="C20" s="5" t="n">
        <v>0</v>
      </c>
    </row>
    <row r="21" spans="1:3">
      <c r="A21" s="4" t="s">
        <v>79</v>
      </c>
      <c r="B21" s="5" t="n">
        <v>0</v>
      </c>
      <c r="C21" s="5" t="n">
        <v>0</v>
      </c>
    </row>
    <row r="22" spans="1:3">
      <c r="A22" s="4" t="s">
        <v>80</v>
      </c>
      <c r="B22" s="5" t="n">
        <v>0</v>
      </c>
      <c r="C22" s="5" t="n">
        <v>0</v>
      </c>
    </row>
    <row r="23" spans="1:3">
      <c r="A23" s="4" t="s">
        <v>81</v>
      </c>
      <c r="B23" s="5" t="n">
        <v>0</v>
      </c>
      <c r="C23" s="5" t="n">
        <v>0</v>
      </c>
    </row>
    <row r="24" spans="1:3">
      <c r="A24" s="4" t="s">
        <v>82</v>
      </c>
      <c r="B24" s="5" t="n">
        <v>0</v>
      </c>
      <c r="C24" s="5" t="n">
        <v>0</v>
      </c>
    </row>
    <row r="25" spans="1:3">
      <c r="A25" s="4" t="s">
        <v>83</v>
      </c>
      <c r="B25" s="5" t="n">
        <v>0</v>
      </c>
      <c r="C25" s="5" t="n">
        <v>0</v>
      </c>
    </row>
    <row r="26" spans="1:3">
      <c r="A26" s="4" t="s">
        <v>84</v>
      </c>
      <c r="B26" s="5" t="n">
        <v>0</v>
      </c>
      <c r="C26" s="5" t="n">
        <v>0</v>
      </c>
    </row>
    <row r="27" spans="1:3">
      <c r="A27" s="4" t="s">
        <v>85</v>
      </c>
      <c r="B27" s="5" t="n">
        <v>0</v>
      </c>
    </row>
    <row r="28" spans="1:3">
      <c r="A28" s="4" t="s">
        <v>86</v>
      </c>
      <c r="B28" s="5" t="n">
        <v>0</v>
      </c>
      <c r="C28" s="5" t="n">
        <v>0</v>
      </c>
    </row>
    <row r="29" spans="1:3">
      <c r="A29" s="4" t="s">
        <v>87</v>
      </c>
      <c r="B29" s="5" t="n">
        <v>0</v>
      </c>
      <c r="C29" s="5" t="n">
        <v>0</v>
      </c>
    </row>
    <row r="30" spans="1:3">
      <c r="A30" s="4" t="s">
        <v>359</v>
      </c>
      <c r="B30" s="5" t="n">
        <v>0</v>
      </c>
      <c r="C30" s="5" t="n">
        <v>0</v>
      </c>
    </row>
    <row r="31" spans="1:3">
      <c r="A31" s="4" t="s">
        <v>408</v>
      </c>
      <c r="B31" s="5" t="n">
        <v>0</v>
      </c>
      <c r="C31" s="5" t="n">
        <v>0</v>
      </c>
    </row>
    <row r="32" spans="1:3">
      <c r="A32" s="4" t="s">
        <v>409</v>
      </c>
      <c r="B32" s="8" t="n">
        <v>-185.9</v>
      </c>
      <c r="C32" s="8" t="n">
        <v>-193.3</v>
      </c>
    </row>
    <row r="33" spans="1:3">
      <c r="A33" s="4" t="s">
        <v>89</v>
      </c>
      <c r="B33" s="8" t="n">
        <v>-185.9</v>
      </c>
      <c r="C33" s="8" t="n">
        <v>-193.3</v>
      </c>
    </row>
    <row r="34" spans="1:3">
      <c r="A34" s="4" t="s">
        <v>397</v>
      </c>
    </row>
    <row r="35" spans="1:3">
      <c r="A35" s="3" t="s">
        <v>393</v>
      </c>
    </row>
    <row r="36" spans="1:3">
      <c r="A36" s="4" t="s">
        <v>78</v>
      </c>
      <c r="C36" s="5" t="n">
        <v>0</v>
      </c>
    </row>
    <row r="37" spans="1:3">
      <c r="A37" s="4" t="s">
        <v>79</v>
      </c>
      <c r="C37" s="5" t="n">
        <v>0</v>
      </c>
    </row>
    <row r="38" spans="1:3">
      <c r="A38" s="4" t="s">
        <v>80</v>
      </c>
      <c r="C38" s="5" t="n">
        <v>0</v>
      </c>
    </row>
    <row r="39" spans="1:3">
      <c r="A39" s="4" t="s">
        <v>81</v>
      </c>
      <c r="C39" s="5" t="n">
        <v>0</v>
      </c>
    </row>
    <row r="40" spans="1:3">
      <c r="A40" s="4" t="s">
        <v>82</v>
      </c>
      <c r="C40" s="5" t="n">
        <v>0</v>
      </c>
    </row>
    <row r="41" spans="1:3">
      <c r="A41" s="4" t="s">
        <v>83</v>
      </c>
      <c r="C41" s="5" t="n">
        <v>0</v>
      </c>
    </row>
    <row r="42" spans="1:3">
      <c r="A42" s="4" t="s">
        <v>84</v>
      </c>
      <c r="C42" s="5" t="n">
        <v>0</v>
      </c>
    </row>
    <row r="43" spans="1:3">
      <c r="A43" s="4" t="s">
        <v>86</v>
      </c>
      <c r="C43" s="5" t="n">
        <v>0</v>
      </c>
    </row>
    <row r="44" spans="1:3">
      <c r="A44" s="4" t="s">
        <v>87</v>
      </c>
      <c r="C44" s="5" t="n">
        <v>0</v>
      </c>
    </row>
    <row r="45" spans="1:3">
      <c r="A45" s="4" t="s">
        <v>359</v>
      </c>
      <c r="C45" s="5" t="n">
        <v>0</v>
      </c>
    </row>
    <row r="46" spans="1:3">
      <c r="A46" s="4" t="s">
        <v>408</v>
      </c>
      <c r="C46" s="5" t="n">
        <v>0</v>
      </c>
    </row>
    <row r="47" spans="1:3">
      <c r="A47" s="4" t="s">
        <v>409</v>
      </c>
      <c r="C47" s="8" t="n">
        <v>77.8</v>
      </c>
    </row>
    <row r="48" spans="1:3">
      <c r="A48" s="4" t="s">
        <v>89</v>
      </c>
      <c r="C48" s="8" t="n">
        <v>77.8</v>
      </c>
    </row>
    <row r="49" spans="1:3">
      <c r="A49" s="4" t="s">
        <v>398</v>
      </c>
    </row>
    <row r="50" spans="1:3">
      <c r="A50" s="3" t="s">
        <v>393</v>
      </c>
    </row>
    <row r="51" spans="1:3">
      <c r="A51" s="4" t="s">
        <v>78</v>
      </c>
      <c r="B51" s="5" t="n">
        <v>0</v>
      </c>
    </row>
    <row r="52" spans="1:3">
      <c r="A52" s="4" t="s">
        <v>79</v>
      </c>
      <c r="B52" s="5" t="n">
        <v>0</v>
      </c>
    </row>
    <row r="53" spans="1:3">
      <c r="A53" s="4" t="s">
        <v>80</v>
      </c>
      <c r="B53" s="5" t="n">
        <v>0</v>
      </c>
    </row>
    <row r="54" spans="1:3">
      <c r="A54" s="4" t="s">
        <v>81</v>
      </c>
      <c r="B54" s="5" t="n">
        <v>0</v>
      </c>
    </row>
    <row r="55" spans="1:3">
      <c r="A55" s="4" t="s">
        <v>82</v>
      </c>
      <c r="B55" s="5" t="n">
        <v>0</v>
      </c>
    </row>
    <row r="56" spans="1:3">
      <c r="A56" s="4" t="s">
        <v>83</v>
      </c>
      <c r="B56" s="5" t="n">
        <v>0</v>
      </c>
    </row>
    <row r="57" spans="1:3">
      <c r="A57" s="4" t="s">
        <v>84</v>
      </c>
      <c r="B57" s="5" t="n">
        <v>0</v>
      </c>
    </row>
    <row r="58" spans="1:3">
      <c r="A58" s="4" t="s">
        <v>85</v>
      </c>
      <c r="B58" s="5" t="n">
        <v>0</v>
      </c>
    </row>
    <row r="59" spans="1:3">
      <c r="A59" s="4" t="s">
        <v>86</v>
      </c>
      <c r="B59" s="5" t="n">
        <v>0</v>
      </c>
    </row>
    <row r="60" spans="1:3">
      <c r="A60" s="4" t="s">
        <v>87</v>
      </c>
      <c r="B60" s="5" t="n">
        <v>0</v>
      </c>
    </row>
    <row r="61" spans="1:3">
      <c r="A61" s="4" t="s">
        <v>359</v>
      </c>
      <c r="B61" s="5" t="n">
        <v>0</v>
      </c>
    </row>
    <row r="62" spans="1:3">
      <c r="A62" s="4" t="s">
        <v>408</v>
      </c>
      <c r="B62" s="5" t="n">
        <v>0</v>
      </c>
    </row>
    <row r="63" spans="1:3">
      <c r="A63" s="4" t="s">
        <v>409</v>
      </c>
      <c r="B63" s="8" t="n">
        <v>57.6</v>
      </c>
    </row>
    <row r="64" spans="1:3">
      <c r="A64" s="4" t="s">
        <v>89</v>
      </c>
      <c r="B64" s="8" t="n">
        <v>57.6</v>
      </c>
    </row>
    <row r="65" spans="1:3">
      <c r="A65" s="4" t="s">
        <v>399</v>
      </c>
    </row>
    <row r="66" spans="1:3">
      <c r="A66" s="3" t="s">
        <v>393</v>
      </c>
    </row>
    <row r="67" spans="1:3">
      <c r="A67" s="4" t="s">
        <v>78</v>
      </c>
      <c r="C67" s="5" t="n">
        <v>0</v>
      </c>
    </row>
    <row r="68" spans="1:3">
      <c r="A68" s="4" t="s">
        <v>79</v>
      </c>
      <c r="C68" s="5" t="n">
        <v>0</v>
      </c>
    </row>
    <row r="69" spans="1:3">
      <c r="A69" s="4" t="s">
        <v>80</v>
      </c>
      <c r="C69" s="5" t="n">
        <v>0</v>
      </c>
    </row>
    <row r="70" spans="1:3">
      <c r="A70" s="4" t="s">
        <v>81</v>
      </c>
      <c r="C70" s="8" t="n">
        <v>23.6</v>
      </c>
    </row>
    <row r="71" spans="1:3">
      <c r="A71" s="4" t="s">
        <v>82</v>
      </c>
      <c r="C71" s="5" t="n">
        <v>0</v>
      </c>
    </row>
    <row r="72" spans="1:3">
      <c r="A72" s="4" t="s">
        <v>83</v>
      </c>
      <c r="C72" s="8" t="n">
        <v>-23.6</v>
      </c>
    </row>
    <row r="73" spans="1:3">
      <c r="A73" s="4" t="s">
        <v>84</v>
      </c>
      <c r="C73" s="8" t="n">
        <v>-37.5</v>
      </c>
    </row>
    <row r="74" spans="1:3">
      <c r="A74" s="4" t="s">
        <v>86</v>
      </c>
      <c r="C74" s="5" t="n">
        <v>0</v>
      </c>
    </row>
    <row r="75" spans="1:3">
      <c r="A75" s="4" t="s">
        <v>87</v>
      </c>
      <c r="C75" s="8" t="n">
        <v>-61.1</v>
      </c>
    </row>
    <row r="76" spans="1:3">
      <c r="A76" s="4" t="s">
        <v>359</v>
      </c>
      <c r="C76" s="8" t="n">
        <v>-23.4</v>
      </c>
    </row>
    <row r="77" spans="1:3">
      <c r="A77" s="4" t="s">
        <v>408</v>
      </c>
      <c r="C77" s="8" t="n">
        <v>-37.7</v>
      </c>
    </row>
    <row r="78" spans="1:3">
      <c r="A78" s="4" t="s">
        <v>409</v>
      </c>
      <c r="C78" s="8" t="n">
        <v>115.5</v>
      </c>
    </row>
    <row r="79" spans="1:3">
      <c r="A79" s="4" t="s">
        <v>89</v>
      </c>
      <c r="C79" s="8" t="n">
        <v>77.8</v>
      </c>
    </row>
    <row r="80" spans="1:3">
      <c r="A80" s="4" t="s">
        <v>400</v>
      </c>
    </row>
    <row r="81" spans="1:3">
      <c r="A81" s="3" t="s">
        <v>393</v>
      </c>
    </row>
    <row r="82" spans="1:3">
      <c r="A82" s="4" t="s">
        <v>78</v>
      </c>
      <c r="B82" s="5" t="n">
        <v>0</v>
      </c>
    </row>
    <row r="83" spans="1:3">
      <c r="A83" s="4" t="s">
        <v>79</v>
      </c>
      <c r="B83" s="5" t="n">
        <v>0</v>
      </c>
    </row>
    <row r="84" spans="1:3">
      <c r="A84" s="4" t="s">
        <v>80</v>
      </c>
      <c r="B84" s="5" t="n">
        <v>0</v>
      </c>
    </row>
    <row r="85" spans="1:3">
      <c r="A85" s="4" t="s">
        <v>81</v>
      </c>
      <c r="B85" s="8" t="n">
        <v>31.5</v>
      </c>
    </row>
    <row r="86" spans="1:3">
      <c r="A86" s="4" t="s">
        <v>82</v>
      </c>
      <c r="B86" s="5" t="n">
        <v>0</v>
      </c>
    </row>
    <row r="87" spans="1:3">
      <c r="A87" s="4" t="s">
        <v>83</v>
      </c>
      <c r="B87" s="8" t="n">
        <v>-31.5</v>
      </c>
    </row>
    <row r="88" spans="1:3">
      <c r="A88" s="4" t="s">
        <v>84</v>
      </c>
      <c r="B88" s="8" t="n">
        <v>-39.1</v>
      </c>
    </row>
    <row r="89" spans="1:3">
      <c r="A89" s="4" t="s">
        <v>85</v>
      </c>
      <c r="B89" s="8" t="n">
        <v>-57.4</v>
      </c>
    </row>
    <row r="90" spans="1:3">
      <c r="A90" s="4" t="s">
        <v>86</v>
      </c>
      <c r="B90" s="5" t="n">
        <v>0</v>
      </c>
    </row>
    <row r="91" spans="1:3">
      <c r="A91" s="4" t="s">
        <v>87</v>
      </c>
      <c r="B91" s="5" t="n">
        <v>-128</v>
      </c>
    </row>
    <row r="92" spans="1:3">
      <c r="A92" s="4" t="s">
        <v>359</v>
      </c>
      <c r="B92" s="8" t="n">
        <v>-57.3</v>
      </c>
    </row>
    <row r="93" spans="1:3">
      <c r="A93" s="4" t="s">
        <v>408</v>
      </c>
      <c r="B93" s="8" t="n">
        <v>-70.7</v>
      </c>
    </row>
    <row r="94" spans="1:3">
      <c r="A94" s="4" t="s">
        <v>409</v>
      </c>
      <c r="B94" s="8" t="n">
        <v>128.3</v>
      </c>
    </row>
    <row r="95" spans="1:3">
      <c r="A95" s="4" t="s">
        <v>89</v>
      </c>
      <c r="B95" s="8" t="n">
        <v>57.6</v>
      </c>
    </row>
    <row r="96" spans="1:3">
      <c r="A96" s="4" t="s">
        <v>402</v>
      </c>
    </row>
    <row r="97" spans="1:3">
      <c r="A97" s="3" t="s">
        <v>393</v>
      </c>
    </row>
    <row r="98" spans="1:3">
      <c r="A98" s="4" t="s">
        <v>78</v>
      </c>
      <c r="B98" s="8" t="n">
        <v>2951.5</v>
      </c>
      <c r="C98" s="8" t="n">
        <v>2761.7</v>
      </c>
    </row>
    <row r="99" spans="1:3">
      <c r="A99" s="4" t="s">
        <v>79</v>
      </c>
      <c r="B99" s="8" t="n">
        <v>2459.1</v>
      </c>
      <c r="C99" s="8" t="n">
        <v>2291.4</v>
      </c>
    </row>
    <row r="100" spans="1:3">
      <c r="A100" s="4" t="s">
        <v>80</v>
      </c>
      <c r="B100" s="8" t="n">
        <v>492.4</v>
      </c>
      <c r="C100" s="8" t="n">
        <v>470.3</v>
      </c>
    </row>
    <row r="101" spans="1:3">
      <c r="A101" s="4" t="s">
        <v>81</v>
      </c>
      <c r="B101" s="8" t="n">
        <v>269.7</v>
      </c>
      <c r="C101" s="8" t="n">
        <v>260.7</v>
      </c>
    </row>
    <row r="102" spans="1:3">
      <c r="A102" s="4" t="s">
        <v>82</v>
      </c>
      <c r="B102" s="5" t="n">
        <v>34</v>
      </c>
      <c r="C102" s="5" t="n">
        <v>33</v>
      </c>
    </row>
    <row r="103" spans="1:3">
      <c r="A103" s="4" t="s">
        <v>83</v>
      </c>
      <c r="B103" s="8" t="n">
        <v>188.7</v>
      </c>
      <c r="C103" s="8" t="n">
        <v>176.6</v>
      </c>
    </row>
    <row r="104" spans="1:3">
      <c r="A104" s="4" t="s">
        <v>84</v>
      </c>
      <c r="B104" s="5" t="n">
        <v>1</v>
      </c>
      <c r="C104" s="8" t="n">
        <v>1.4</v>
      </c>
    </row>
    <row r="105" spans="1:3">
      <c r="A105" s="4" t="s">
        <v>85</v>
      </c>
      <c r="B105" s="5" t="n">
        <v>0</v>
      </c>
    </row>
    <row r="106" spans="1:3">
      <c r="A106" s="4" t="s">
        <v>86</v>
      </c>
      <c r="B106" s="8" t="n">
        <v>0.2</v>
      </c>
      <c r="C106" s="8" t="n">
        <v>0.6</v>
      </c>
    </row>
    <row r="107" spans="1:3">
      <c r="A107" s="4" t="s">
        <v>87</v>
      </c>
      <c r="B107" s="8" t="n">
        <v>189.9</v>
      </c>
      <c r="C107" s="8" t="n">
        <v>178.6</v>
      </c>
    </row>
    <row r="108" spans="1:3">
      <c r="A108" s="4" t="s">
        <v>359</v>
      </c>
      <c r="B108" s="8" t="n">
        <v>70.3</v>
      </c>
      <c r="C108" s="8" t="n">
        <v>67.59999999999999</v>
      </c>
    </row>
    <row r="109" spans="1:3">
      <c r="A109" s="4" t="s">
        <v>408</v>
      </c>
      <c r="B109" s="8" t="n">
        <v>119.6</v>
      </c>
      <c r="C109" s="5" t="n">
        <v>111</v>
      </c>
    </row>
    <row r="110" spans="1:3">
      <c r="A110" s="4" t="s">
        <v>409</v>
      </c>
      <c r="B110" s="5" t="n">
        <v>0</v>
      </c>
      <c r="C110" s="5" t="n">
        <v>0</v>
      </c>
    </row>
    <row r="111" spans="1:3">
      <c r="A111" s="4" t="s">
        <v>89</v>
      </c>
      <c r="B111" s="8" t="n">
        <v>119.6</v>
      </c>
      <c r="C111" s="5" t="n">
        <v>111</v>
      </c>
    </row>
    <row r="112" spans="1:3">
      <c r="A112" s="4" t="s">
        <v>403</v>
      </c>
    </row>
    <row r="113" spans="1:3">
      <c r="A113" s="3" t="s">
        <v>393</v>
      </c>
    </row>
    <row r="114" spans="1:3">
      <c r="A114" s="4" t="s">
        <v>78</v>
      </c>
      <c r="C114" s="5" t="n">
        <v>355</v>
      </c>
    </row>
    <row r="115" spans="1:3">
      <c r="A115" s="4" t="s">
        <v>79</v>
      </c>
      <c r="C115" s="8" t="n">
        <v>300.8</v>
      </c>
    </row>
    <row r="116" spans="1:3">
      <c r="A116" s="4" t="s">
        <v>80</v>
      </c>
      <c r="C116" s="8" t="n">
        <v>54.2</v>
      </c>
    </row>
    <row r="117" spans="1:3">
      <c r="A117" s="4" t="s">
        <v>81</v>
      </c>
      <c r="C117" s="5" t="n">
        <v>45</v>
      </c>
    </row>
    <row r="118" spans="1:3">
      <c r="A118" s="4" t="s">
        <v>82</v>
      </c>
      <c r="C118" s="8" t="n">
        <v>1.2</v>
      </c>
    </row>
    <row r="119" spans="1:3">
      <c r="A119" s="4" t="s">
        <v>83</v>
      </c>
      <c r="C119" s="5" t="n">
        <v>8</v>
      </c>
    </row>
    <row r="120" spans="1:3">
      <c r="A120" s="4" t="s">
        <v>84</v>
      </c>
      <c r="C120" s="5" t="n">
        <v>-2</v>
      </c>
    </row>
    <row r="121" spans="1:3">
      <c r="A121" s="4" t="s">
        <v>86</v>
      </c>
      <c r="C121" s="8" t="n">
        <v>0.4</v>
      </c>
    </row>
    <row r="122" spans="1:3">
      <c r="A122" s="4" t="s">
        <v>87</v>
      </c>
      <c r="C122" s="8" t="n">
        <v>6.4</v>
      </c>
    </row>
    <row r="123" spans="1:3">
      <c r="A123" s="4" t="s">
        <v>359</v>
      </c>
      <c r="C123" s="8" t="n">
        <v>1.9</v>
      </c>
    </row>
    <row r="124" spans="1:3">
      <c r="A124" s="4" t="s">
        <v>408</v>
      </c>
      <c r="C124" s="8" t="n">
        <v>4.5</v>
      </c>
    </row>
    <row r="125" spans="1:3">
      <c r="A125" s="4" t="s">
        <v>409</v>
      </c>
      <c r="C125" s="5" t="n">
        <v>0</v>
      </c>
    </row>
    <row r="126" spans="1:3">
      <c r="A126" s="4" t="s">
        <v>89</v>
      </c>
      <c r="C126" s="8" t="n">
        <v>4.5</v>
      </c>
    </row>
    <row r="127" spans="1:3">
      <c r="A127" s="4" t="s">
        <v>404</v>
      </c>
    </row>
    <row r="128" spans="1:3">
      <c r="A128" s="3" t="s">
        <v>393</v>
      </c>
    </row>
    <row r="129" spans="1:3">
      <c r="A129" s="4" t="s">
        <v>78</v>
      </c>
      <c r="B129" s="8" t="n">
        <v>373.2</v>
      </c>
    </row>
    <row r="130" spans="1:3">
      <c r="A130" s="4" t="s">
        <v>79</v>
      </c>
      <c r="B130" s="5" t="n">
        <v>313</v>
      </c>
    </row>
    <row r="131" spans="1:3">
      <c r="A131" s="4" t="s">
        <v>80</v>
      </c>
      <c r="B131" s="8" t="n">
        <v>60.2</v>
      </c>
    </row>
    <row r="132" spans="1:3">
      <c r="A132" s="4" t="s">
        <v>81</v>
      </c>
      <c r="B132" s="8" t="n">
        <v>46.2</v>
      </c>
    </row>
    <row r="133" spans="1:3">
      <c r="A133" s="4" t="s">
        <v>82</v>
      </c>
      <c r="B133" s="8" t="n">
        <v>1.4</v>
      </c>
    </row>
    <row r="134" spans="1:3">
      <c r="A134" s="4" t="s">
        <v>83</v>
      </c>
      <c r="B134" s="8" t="n">
        <v>12.6</v>
      </c>
    </row>
    <row r="135" spans="1:3">
      <c r="A135" s="4" t="s">
        <v>84</v>
      </c>
      <c r="B135" s="8" t="n">
        <v>-1.6</v>
      </c>
    </row>
    <row r="136" spans="1:3">
      <c r="A136" s="4" t="s">
        <v>85</v>
      </c>
      <c r="B136" s="5" t="n">
        <v>0</v>
      </c>
    </row>
    <row r="137" spans="1:3">
      <c r="A137" s="4" t="s">
        <v>86</v>
      </c>
      <c r="B137" s="8" t="n">
        <v>0.7</v>
      </c>
    </row>
    <row r="138" spans="1:3">
      <c r="A138" s="4" t="s">
        <v>87</v>
      </c>
      <c r="B138" s="8" t="n">
        <v>11.7</v>
      </c>
    </row>
    <row r="139" spans="1:3">
      <c r="A139" s="4" t="s">
        <v>359</v>
      </c>
      <c r="B139" s="5" t="n">
        <v>3</v>
      </c>
    </row>
    <row r="140" spans="1:3">
      <c r="A140" s="4" t="s">
        <v>408</v>
      </c>
      <c r="B140" s="8" t="n">
        <v>8.699999999999999</v>
      </c>
    </row>
    <row r="141" spans="1:3">
      <c r="A141" s="4" t="s">
        <v>409</v>
      </c>
      <c r="B141" s="5" t="n">
        <v>0</v>
      </c>
    </row>
    <row r="142" spans="1:3">
      <c r="A142" s="4" t="s">
        <v>89</v>
      </c>
      <c r="B142" s="8" t="n">
        <v>8.699999999999999</v>
      </c>
    </row>
    <row r="143" spans="1:3">
      <c r="A143" s="4" t="s">
        <v>405</v>
      </c>
    </row>
    <row r="144" spans="1:3">
      <c r="A144" s="3" t="s">
        <v>393</v>
      </c>
    </row>
    <row r="145" spans="1:3">
      <c r="A145" s="4" t="s">
        <v>78</v>
      </c>
      <c r="C145" s="5" t="n">
        <v>0</v>
      </c>
    </row>
    <row r="146" spans="1:3">
      <c r="A146" s="4" t="s">
        <v>79</v>
      </c>
      <c r="C146" s="5" t="n">
        <v>0</v>
      </c>
    </row>
    <row r="147" spans="1:3">
      <c r="A147" s="4" t="s">
        <v>80</v>
      </c>
      <c r="C147" s="5" t="n">
        <v>0</v>
      </c>
    </row>
    <row r="148" spans="1:3">
      <c r="A148" s="4" t="s">
        <v>81</v>
      </c>
      <c r="C148" s="5" t="n">
        <v>0</v>
      </c>
    </row>
    <row r="149" spans="1:3">
      <c r="A149" s="4" t="s">
        <v>82</v>
      </c>
      <c r="C149" s="5" t="n">
        <v>0</v>
      </c>
    </row>
    <row r="150" spans="1:3">
      <c r="A150" s="4" t="s">
        <v>83</v>
      </c>
      <c r="C150" s="5" t="n">
        <v>0</v>
      </c>
    </row>
    <row r="151" spans="1:3">
      <c r="A151" s="4" t="s">
        <v>84</v>
      </c>
      <c r="C151" s="5" t="n">
        <v>0</v>
      </c>
    </row>
    <row r="152" spans="1:3">
      <c r="A152" s="4" t="s">
        <v>86</v>
      </c>
      <c r="C152" s="5" t="n">
        <v>0</v>
      </c>
    </row>
    <row r="153" spans="1:3">
      <c r="A153" s="4" t="s">
        <v>87</v>
      </c>
      <c r="C153" s="5" t="n">
        <v>0</v>
      </c>
    </row>
    <row r="154" spans="1:3">
      <c r="A154" s="4" t="s">
        <v>359</v>
      </c>
      <c r="C154" s="5" t="n">
        <v>0</v>
      </c>
    </row>
    <row r="155" spans="1:3">
      <c r="A155" s="4" t="s">
        <v>408</v>
      </c>
      <c r="C155" s="5" t="n">
        <v>0</v>
      </c>
    </row>
    <row r="156" spans="1:3">
      <c r="A156" s="4" t="s">
        <v>409</v>
      </c>
      <c r="C156" s="5" t="n">
        <v>0</v>
      </c>
    </row>
    <row r="157" spans="1:3">
      <c r="A157" s="4" t="s">
        <v>89</v>
      </c>
      <c r="C157" s="11" t="n">
        <v>0</v>
      </c>
    </row>
    <row r="158" spans="1:3">
      <c r="A158" s="4" t="s">
        <v>406</v>
      </c>
    </row>
    <row r="159" spans="1:3">
      <c r="A159" s="3" t="s">
        <v>393</v>
      </c>
    </row>
    <row r="160" spans="1:3">
      <c r="A160" s="4" t="s">
        <v>78</v>
      </c>
      <c r="B160" s="5" t="n">
        <v>0</v>
      </c>
    </row>
    <row r="161" spans="1:3">
      <c r="A161" s="4" t="s">
        <v>79</v>
      </c>
      <c r="B161" s="5" t="n">
        <v>0</v>
      </c>
    </row>
    <row r="162" spans="1:3">
      <c r="A162" s="4" t="s">
        <v>80</v>
      </c>
      <c r="B162" s="5" t="n">
        <v>0</v>
      </c>
    </row>
    <row r="163" spans="1:3">
      <c r="A163" s="4" t="s">
        <v>81</v>
      </c>
      <c r="B163" s="5" t="n">
        <v>0</v>
      </c>
    </row>
    <row r="164" spans="1:3">
      <c r="A164" s="4" t="s">
        <v>82</v>
      </c>
      <c r="B164" s="5" t="n">
        <v>0</v>
      </c>
    </row>
    <row r="165" spans="1:3">
      <c r="A165" s="4" t="s">
        <v>83</v>
      </c>
      <c r="B165" s="5" t="n">
        <v>0</v>
      </c>
    </row>
    <row r="166" spans="1:3">
      <c r="A166" s="4" t="s">
        <v>84</v>
      </c>
      <c r="B166" s="5" t="n">
        <v>0</v>
      </c>
    </row>
    <row r="167" spans="1:3">
      <c r="A167" s="4" t="s">
        <v>85</v>
      </c>
      <c r="B167" s="5" t="n">
        <v>0</v>
      </c>
    </row>
    <row r="168" spans="1:3">
      <c r="A168" s="4" t="s">
        <v>86</v>
      </c>
      <c r="B168" s="5" t="n">
        <v>0</v>
      </c>
    </row>
    <row r="169" spans="1:3">
      <c r="A169" s="4" t="s">
        <v>87</v>
      </c>
      <c r="B169" s="5" t="n">
        <v>0</v>
      </c>
    </row>
    <row r="170" spans="1:3">
      <c r="A170" s="4" t="s">
        <v>359</v>
      </c>
      <c r="B170" s="5" t="n">
        <v>0</v>
      </c>
    </row>
    <row r="171" spans="1:3">
      <c r="A171" s="4" t="s">
        <v>408</v>
      </c>
      <c r="B171" s="5" t="n">
        <v>0</v>
      </c>
    </row>
    <row r="172" spans="1:3">
      <c r="A172" s="4" t="s">
        <v>409</v>
      </c>
      <c r="B172" s="5" t="n">
        <v>0</v>
      </c>
    </row>
    <row r="173" spans="1:3">
      <c r="A173" s="4" t="s">
        <v>89</v>
      </c>
      <c r="B173" s="11"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6</v>
      </c>
    </row>
    <row r="3" spans="1:3">
      <c r="A3" s="3" t="s">
        <v>393</v>
      </c>
    </row>
    <row r="4" spans="1:3">
      <c r="A4" s="4" t="s">
        <v>100</v>
      </c>
      <c r="B4" s="7" t="n">
        <v>63.7</v>
      </c>
      <c r="C4" s="11" t="n">
        <v>70</v>
      </c>
    </row>
    <row r="5" spans="1:3">
      <c r="A5" s="4" t="s">
        <v>396</v>
      </c>
    </row>
    <row r="6" spans="1:3">
      <c r="A6" s="3" t="s">
        <v>393</v>
      </c>
    </row>
    <row r="7" spans="1:3">
      <c r="A7" s="4" t="s">
        <v>100</v>
      </c>
      <c r="B7" s="8" t="n">
        <v>-198.5</v>
      </c>
      <c r="C7" s="8" t="n">
        <v>-177.7</v>
      </c>
    </row>
    <row r="8" spans="1:3">
      <c r="A8" s="4" t="s">
        <v>397</v>
      </c>
    </row>
    <row r="9" spans="1:3">
      <c r="A9" s="3" t="s">
        <v>393</v>
      </c>
    </row>
    <row r="10" spans="1:3">
      <c r="A10" s="4" t="s">
        <v>100</v>
      </c>
      <c r="B10" s="8" t="n">
        <v>63.7</v>
      </c>
      <c r="C10" s="5" t="n">
        <v>70</v>
      </c>
    </row>
    <row r="11" spans="1:3">
      <c r="A11" s="4" t="s">
        <v>399</v>
      </c>
    </row>
    <row r="12" spans="1:3">
      <c r="A12" s="3" t="s">
        <v>393</v>
      </c>
    </row>
    <row r="13" spans="1:3">
      <c r="A13" s="4" t="s">
        <v>100</v>
      </c>
      <c r="B13" s="8" t="n">
        <v>63.7</v>
      </c>
      <c r="C13" s="5" t="n">
        <v>70</v>
      </c>
    </row>
    <row r="14" spans="1:3">
      <c r="A14" s="4" t="s">
        <v>401</v>
      </c>
    </row>
    <row r="15" spans="1:3">
      <c r="A15" s="3" t="s">
        <v>393</v>
      </c>
    </row>
    <row r="16" spans="1:3">
      <c r="A16" s="4" t="s">
        <v>100</v>
      </c>
      <c r="B16" s="8" t="n">
        <v>119.7</v>
      </c>
      <c r="C16" s="5" t="n">
        <v>111</v>
      </c>
    </row>
    <row r="17" spans="1:3">
      <c r="A17" s="4" t="s">
        <v>403</v>
      </c>
    </row>
    <row r="18" spans="1:3">
      <c r="A18" s="3" t="s">
        <v>393</v>
      </c>
    </row>
    <row r="19" spans="1:3">
      <c r="A19" s="4" t="s">
        <v>100</v>
      </c>
      <c r="B19" s="8" t="n">
        <v>15.1</v>
      </c>
      <c r="C19" s="8" t="n">
        <v>-3.3</v>
      </c>
    </row>
    <row r="20" spans="1:3">
      <c r="A20" s="4" t="s">
        <v>405</v>
      </c>
    </row>
    <row r="21" spans="1:3">
      <c r="A21" s="3" t="s">
        <v>393</v>
      </c>
    </row>
    <row r="22" spans="1:3">
      <c r="A22" s="4" t="s">
        <v>100</v>
      </c>
      <c r="B22" s="11" t="n">
        <v>0</v>
      </c>
      <c r="C22" s="11"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6</v>
      </c>
    </row>
    <row r="3" spans="1:3">
      <c r="A3" s="3" t="s">
        <v>393</v>
      </c>
    </row>
    <row r="4" spans="1:3">
      <c r="A4" s="4" t="s">
        <v>142</v>
      </c>
      <c r="B4" s="7" t="n">
        <v>369.9</v>
      </c>
      <c r="C4" s="7" t="n">
        <v>427.8</v>
      </c>
    </row>
    <row r="5" spans="1:3">
      <c r="A5" s="4" t="s">
        <v>412</v>
      </c>
      <c r="B5" s="8" t="n">
        <v>-19.6</v>
      </c>
      <c r="C5" s="5" t="n">
        <v>-11</v>
      </c>
    </row>
    <row r="6" spans="1:3">
      <c r="A6" s="4" t="s">
        <v>145</v>
      </c>
      <c r="B6" s="8" t="n">
        <v>-19.6</v>
      </c>
      <c r="C6" s="5" t="n">
        <v>-11</v>
      </c>
    </row>
    <row r="7" spans="1:3">
      <c r="A7" s="4" t="s">
        <v>147</v>
      </c>
      <c r="B7" s="8" t="n">
        <v>44.1</v>
      </c>
      <c r="C7" s="8" t="n">
        <v>63.4</v>
      </c>
    </row>
    <row r="8" spans="1:3">
      <c r="A8" s="4" t="s">
        <v>148</v>
      </c>
      <c r="B8" s="8" t="n">
        <v>-6.1</v>
      </c>
      <c r="C8" s="8" t="n">
        <v>-63.4</v>
      </c>
    </row>
    <row r="9" spans="1:3">
      <c r="A9" s="4" t="s">
        <v>149</v>
      </c>
      <c r="B9" s="8" t="n">
        <v>-3.7</v>
      </c>
      <c r="C9" s="8" t="n">
        <v>-6.7</v>
      </c>
    </row>
    <row r="10" spans="1:3">
      <c r="A10" s="4" t="s">
        <v>150</v>
      </c>
      <c r="B10" s="5" t="n">
        <v>2083</v>
      </c>
      <c r="C10" s="5" t="n">
        <v>0</v>
      </c>
    </row>
    <row r="11" spans="1:3">
      <c r="A11" s="4" t="s">
        <v>413</v>
      </c>
      <c r="B11" s="8" t="n">
        <v>-2121.3</v>
      </c>
      <c r="C11" s="5" t="n">
        <v>0</v>
      </c>
    </row>
    <row r="12" spans="1:3">
      <c r="A12" s="4" t="s">
        <v>152</v>
      </c>
      <c r="B12" s="8" t="n">
        <v>-9.6</v>
      </c>
      <c r="C12" s="5" t="n">
        <v>0</v>
      </c>
    </row>
    <row r="13" spans="1:3">
      <c r="A13" s="4" t="s">
        <v>153</v>
      </c>
      <c r="B13" s="8" t="n">
        <v>-135.7</v>
      </c>
      <c r="C13" s="8" t="n">
        <v>-66.5</v>
      </c>
    </row>
    <row r="14" spans="1:3">
      <c r="A14" s="4" t="s">
        <v>154</v>
      </c>
      <c r="B14" s="8" t="n">
        <v>4.4</v>
      </c>
      <c r="C14" s="8" t="n">
        <v>1.2</v>
      </c>
    </row>
    <row r="15" spans="1:3">
      <c r="A15" s="4" t="s">
        <v>155</v>
      </c>
      <c r="B15" s="8" t="n">
        <v>2.1</v>
      </c>
      <c r="C15" s="8" t="n">
        <v>1.9</v>
      </c>
    </row>
    <row r="16" spans="1:3">
      <c r="A16" s="4" t="s">
        <v>125</v>
      </c>
      <c r="B16" s="8" t="n">
        <v>-175.4</v>
      </c>
      <c r="C16" s="5" t="n">
        <v>-118</v>
      </c>
    </row>
    <row r="17" spans="1:3">
      <c r="A17" s="4" t="s">
        <v>414</v>
      </c>
      <c r="B17" s="8" t="n">
        <v>-18.3</v>
      </c>
    </row>
    <row r="18" spans="1:3">
      <c r="A18" s="4" t="s">
        <v>415</v>
      </c>
      <c r="B18" s="8" t="n">
        <v>-25.5</v>
      </c>
      <c r="C18" s="5" t="n">
        <v>-18</v>
      </c>
    </row>
    <row r="19" spans="1:3">
      <c r="A19" s="4" t="s">
        <v>416</v>
      </c>
      <c r="C19" s="8" t="n">
        <v>-0.5</v>
      </c>
    </row>
    <row r="20" spans="1:3">
      <c r="A20" s="4" t="s">
        <v>159</v>
      </c>
      <c r="B20" s="8" t="n">
        <v>-0.2</v>
      </c>
      <c r="C20" s="8" t="n">
        <v>-0.5</v>
      </c>
    </row>
    <row r="21" spans="1:3">
      <c r="A21" s="4" t="s">
        <v>417</v>
      </c>
      <c r="B21" s="5" t="n">
        <v>0</v>
      </c>
      <c r="C21" s="5" t="n">
        <v>0</v>
      </c>
    </row>
    <row r="22" spans="1:3">
      <c r="A22" s="4" t="s">
        <v>160</v>
      </c>
      <c r="B22" s="8" t="n">
        <v>-362.2</v>
      </c>
      <c r="C22" s="8" t="n">
        <v>-206.6</v>
      </c>
    </row>
    <row r="23" spans="1:3">
      <c r="A23" s="4" t="s">
        <v>161</v>
      </c>
      <c r="B23" s="8" t="n">
        <v>-0.1</v>
      </c>
      <c r="C23" s="8" t="n">
        <v>0.4</v>
      </c>
    </row>
    <row r="24" spans="1:3">
      <c r="A24" s="4" t="s">
        <v>162</v>
      </c>
      <c r="B24" s="5" t="n">
        <v>-12</v>
      </c>
      <c r="C24" s="8" t="n">
        <v>210.6</v>
      </c>
    </row>
    <row r="25" spans="1:3">
      <c r="A25" s="4" t="s">
        <v>163</v>
      </c>
      <c r="B25" s="8" t="n">
        <v>263.7</v>
      </c>
      <c r="C25" s="8" t="n">
        <v>37.6</v>
      </c>
    </row>
    <row r="26" spans="1:3">
      <c r="A26" s="4" t="s">
        <v>164</v>
      </c>
      <c r="B26" s="8" t="n">
        <v>251.7</v>
      </c>
      <c r="C26" s="8" t="n">
        <v>248.2</v>
      </c>
    </row>
    <row r="27" spans="1:3">
      <c r="A27" s="4" t="s">
        <v>396</v>
      </c>
    </row>
    <row r="28" spans="1:3">
      <c r="A28" s="3" t="s">
        <v>393</v>
      </c>
    </row>
    <row r="29" spans="1:3">
      <c r="A29" s="4" t="s">
        <v>142</v>
      </c>
      <c r="B29" s="5" t="n">
        <v>-26</v>
      </c>
      <c r="C29" s="8" t="n">
        <v>24.6</v>
      </c>
    </row>
    <row r="30" spans="1:3">
      <c r="A30" s="4" t="s">
        <v>412</v>
      </c>
      <c r="B30" s="5" t="n">
        <v>0</v>
      </c>
      <c r="C30" s="5" t="n">
        <v>0</v>
      </c>
    </row>
    <row r="31" spans="1:3">
      <c r="A31" s="4" t="s">
        <v>145</v>
      </c>
      <c r="B31" s="5" t="n">
        <v>0</v>
      </c>
      <c r="C31" s="5" t="n">
        <v>0</v>
      </c>
    </row>
    <row r="32" spans="1:3">
      <c r="A32" s="4" t="s">
        <v>147</v>
      </c>
      <c r="B32" s="5" t="n">
        <v>0</v>
      </c>
      <c r="C32" s="5" t="n">
        <v>0</v>
      </c>
    </row>
    <row r="33" spans="1:3">
      <c r="A33" s="4" t="s">
        <v>148</v>
      </c>
      <c r="B33" s="5" t="n">
        <v>0</v>
      </c>
      <c r="C33" s="5" t="n">
        <v>0</v>
      </c>
    </row>
    <row r="34" spans="1:3">
      <c r="A34" s="4" t="s">
        <v>149</v>
      </c>
      <c r="B34" s="5" t="n">
        <v>0</v>
      </c>
      <c r="C34" s="5" t="n">
        <v>0</v>
      </c>
    </row>
    <row r="35" spans="1:3">
      <c r="A35" s="4" t="s">
        <v>150</v>
      </c>
      <c r="B35" s="5" t="n">
        <v>0</v>
      </c>
    </row>
    <row r="36" spans="1:3">
      <c r="A36" s="4" t="s">
        <v>413</v>
      </c>
      <c r="B36" s="5" t="n">
        <v>0</v>
      </c>
    </row>
    <row r="37" spans="1:3">
      <c r="A37" s="4" t="s">
        <v>152</v>
      </c>
      <c r="B37" s="5" t="n">
        <v>0</v>
      </c>
    </row>
    <row r="38" spans="1:3">
      <c r="A38" s="4" t="s">
        <v>153</v>
      </c>
      <c r="B38" s="5" t="n">
        <v>0</v>
      </c>
      <c r="C38" s="5" t="n">
        <v>0</v>
      </c>
    </row>
    <row r="39" spans="1:3">
      <c r="A39" s="4" t="s">
        <v>154</v>
      </c>
      <c r="B39" s="5" t="n">
        <v>0</v>
      </c>
      <c r="C39" s="5" t="n">
        <v>0</v>
      </c>
    </row>
    <row r="40" spans="1:3">
      <c r="A40" s="4" t="s">
        <v>155</v>
      </c>
      <c r="B40" s="5" t="n">
        <v>0</v>
      </c>
      <c r="C40" s="5" t="n">
        <v>0</v>
      </c>
    </row>
    <row r="41" spans="1:3">
      <c r="A41" s="4" t="s">
        <v>125</v>
      </c>
      <c r="B41" s="5" t="n">
        <v>0</v>
      </c>
      <c r="C41" s="5" t="n">
        <v>0</v>
      </c>
    </row>
    <row r="42" spans="1:3">
      <c r="A42" s="4" t="s">
        <v>414</v>
      </c>
      <c r="B42" s="5" t="n">
        <v>0</v>
      </c>
    </row>
    <row r="43" spans="1:3">
      <c r="A43" s="4" t="s">
        <v>415</v>
      </c>
      <c r="B43" s="5" t="n">
        <v>0</v>
      </c>
      <c r="C43" s="5" t="n">
        <v>0</v>
      </c>
    </row>
    <row r="44" spans="1:3">
      <c r="A44" s="4" t="s">
        <v>416</v>
      </c>
      <c r="C44" s="5" t="n">
        <v>0</v>
      </c>
    </row>
    <row r="45" spans="1:3">
      <c r="A45" s="4" t="s">
        <v>159</v>
      </c>
      <c r="B45" s="5" t="n">
        <v>0</v>
      </c>
    </row>
    <row r="46" spans="1:3">
      <c r="A46" s="4" t="s">
        <v>417</v>
      </c>
      <c r="B46" s="8" t="n">
        <v>2.4</v>
      </c>
      <c r="C46" s="5" t="n">
        <v>-5</v>
      </c>
    </row>
    <row r="47" spans="1:3">
      <c r="A47" s="4" t="s">
        <v>160</v>
      </c>
      <c r="B47" s="8" t="n">
        <v>2.4</v>
      </c>
      <c r="C47" s="5" t="n">
        <v>-5</v>
      </c>
    </row>
    <row r="48" spans="1:3">
      <c r="A48" s="4" t="s">
        <v>161</v>
      </c>
      <c r="B48" s="5" t="n">
        <v>0</v>
      </c>
      <c r="C48" s="5" t="n">
        <v>0</v>
      </c>
    </row>
    <row r="49" spans="1:3">
      <c r="A49" s="4" t="s">
        <v>162</v>
      </c>
      <c r="B49" s="8" t="n">
        <v>-23.6</v>
      </c>
      <c r="C49" s="8" t="n">
        <v>19.6</v>
      </c>
    </row>
    <row r="50" spans="1:3">
      <c r="A50" s="4" t="s">
        <v>163</v>
      </c>
      <c r="B50" s="5" t="n">
        <v>0</v>
      </c>
      <c r="C50" s="8" t="n">
        <v>-39.4</v>
      </c>
    </row>
    <row r="51" spans="1:3">
      <c r="A51" s="4" t="s">
        <v>164</v>
      </c>
      <c r="B51" s="8" t="n">
        <v>-23.6</v>
      </c>
      <c r="C51" s="8" t="n">
        <v>-19.8</v>
      </c>
    </row>
    <row r="52" spans="1:3">
      <c r="A52" s="4" t="s">
        <v>397</v>
      </c>
    </row>
    <row r="53" spans="1:3">
      <c r="A53" s="3" t="s">
        <v>393</v>
      </c>
    </row>
    <row r="54" spans="1:3">
      <c r="A54" s="4" t="s">
        <v>142</v>
      </c>
      <c r="C54" s="5" t="n">
        <v>0</v>
      </c>
    </row>
    <row r="55" spans="1:3">
      <c r="A55" s="4" t="s">
        <v>412</v>
      </c>
      <c r="C55" s="5" t="n">
        <v>0</v>
      </c>
    </row>
    <row r="56" spans="1:3">
      <c r="A56" s="4" t="s">
        <v>145</v>
      </c>
      <c r="B56" s="5" t="n">
        <v>0</v>
      </c>
      <c r="C56" s="5" t="n">
        <v>0</v>
      </c>
    </row>
    <row r="57" spans="1:3">
      <c r="A57" s="4" t="s">
        <v>147</v>
      </c>
      <c r="B57" s="5" t="n">
        <v>0</v>
      </c>
      <c r="C57" s="5" t="n">
        <v>0</v>
      </c>
    </row>
    <row r="58" spans="1:3">
      <c r="A58" s="4" t="s">
        <v>148</v>
      </c>
      <c r="B58" s="5" t="n">
        <v>0</v>
      </c>
      <c r="C58" s="5" t="n">
        <v>0</v>
      </c>
    </row>
    <row r="59" spans="1:3">
      <c r="A59" s="4" t="s">
        <v>149</v>
      </c>
      <c r="C59" s="5" t="n">
        <v>0</v>
      </c>
    </row>
    <row r="60" spans="1:3">
      <c r="A60" s="4" t="s">
        <v>153</v>
      </c>
      <c r="C60" s="5" t="n">
        <v>0</v>
      </c>
    </row>
    <row r="61" spans="1:3">
      <c r="A61" s="4" t="s">
        <v>154</v>
      </c>
      <c r="C61" s="5" t="n">
        <v>0</v>
      </c>
    </row>
    <row r="62" spans="1:3">
      <c r="A62" s="4" t="s">
        <v>155</v>
      </c>
      <c r="C62" s="5" t="n">
        <v>0</v>
      </c>
    </row>
    <row r="63" spans="1:3">
      <c r="A63" s="4" t="s">
        <v>125</v>
      </c>
      <c r="C63" s="5" t="n">
        <v>-118</v>
      </c>
    </row>
    <row r="64" spans="1:3">
      <c r="A64" s="4" t="s">
        <v>415</v>
      </c>
      <c r="C64" s="5" t="n">
        <v>-18</v>
      </c>
    </row>
    <row r="65" spans="1:3">
      <c r="A65" s="4" t="s">
        <v>416</v>
      </c>
      <c r="C65" s="5" t="n">
        <v>0</v>
      </c>
    </row>
    <row r="66" spans="1:3">
      <c r="A66" s="4" t="s">
        <v>417</v>
      </c>
      <c r="C66" s="5" t="n">
        <v>136</v>
      </c>
    </row>
    <row r="67" spans="1:3">
      <c r="A67" s="4" t="s">
        <v>160</v>
      </c>
      <c r="C67" s="5" t="n">
        <v>0</v>
      </c>
    </row>
    <row r="68" spans="1:3">
      <c r="A68" s="4" t="s">
        <v>161</v>
      </c>
      <c r="C68" s="5" t="n">
        <v>0</v>
      </c>
    </row>
    <row r="69" spans="1:3">
      <c r="A69" s="4" t="s">
        <v>162</v>
      </c>
      <c r="B69" s="5" t="n">
        <v>0</v>
      </c>
      <c r="C69" s="5" t="n">
        <v>0</v>
      </c>
    </row>
    <row r="70" spans="1:3">
      <c r="A70" s="4" t="s">
        <v>163</v>
      </c>
      <c r="C70" s="5" t="n">
        <v>0</v>
      </c>
    </row>
    <row r="71" spans="1:3">
      <c r="A71" s="4" t="s">
        <v>164</v>
      </c>
      <c r="B71" s="5" t="n">
        <v>0</v>
      </c>
      <c r="C71" s="5" t="n">
        <v>0</v>
      </c>
    </row>
    <row r="72" spans="1:3">
      <c r="A72" s="4" t="s">
        <v>398</v>
      </c>
    </row>
    <row r="73" spans="1:3">
      <c r="A73" s="3" t="s">
        <v>393</v>
      </c>
    </row>
    <row r="74" spans="1:3">
      <c r="A74" s="4" t="s">
        <v>142</v>
      </c>
      <c r="B74" s="5" t="n">
        <v>0</v>
      </c>
    </row>
    <row r="75" spans="1:3">
      <c r="A75" s="4" t="s">
        <v>412</v>
      </c>
      <c r="B75" s="5" t="n">
        <v>0</v>
      </c>
    </row>
    <row r="76" spans="1:3">
      <c r="A76" s="4" t="s">
        <v>149</v>
      </c>
      <c r="B76" s="5" t="n">
        <v>0</v>
      </c>
    </row>
    <row r="77" spans="1:3">
      <c r="A77" s="4" t="s">
        <v>150</v>
      </c>
      <c r="B77" s="5" t="n">
        <v>0</v>
      </c>
    </row>
    <row r="78" spans="1:3">
      <c r="A78" s="4" t="s">
        <v>413</v>
      </c>
      <c r="B78" s="5" t="n">
        <v>0</v>
      </c>
    </row>
    <row r="79" spans="1:3">
      <c r="A79" s="4" t="s">
        <v>152</v>
      </c>
      <c r="B79" s="5" t="n">
        <v>0</v>
      </c>
    </row>
    <row r="80" spans="1:3">
      <c r="A80" s="4" t="s">
        <v>153</v>
      </c>
      <c r="B80" s="5" t="n">
        <v>0</v>
      </c>
    </row>
    <row r="81" spans="1:3">
      <c r="A81" s="4" t="s">
        <v>154</v>
      </c>
      <c r="B81" s="5" t="n">
        <v>0</v>
      </c>
    </row>
    <row r="82" spans="1:3">
      <c r="A82" s="4" t="s">
        <v>155</v>
      </c>
      <c r="B82" s="5" t="n">
        <v>0</v>
      </c>
    </row>
    <row r="83" spans="1:3">
      <c r="A83" s="4" t="s">
        <v>125</v>
      </c>
      <c r="B83" s="8" t="n">
        <v>-175.4</v>
      </c>
    </row>
    <row r="84" spans="1:3">
      <c r="A84" s="4" t="s">
        <v>414</v>
      </c>
      <c r="B84" s="5" t="n">
        <v>0</v>
      </c>
    </row>
    <row r="85" spans="1:3">
      <c r="A85" s="4" t="s">
        <v>415</v>
      </c>
      <c r="B85" s="8" t="n">
        <v>-25.5</v>
      </c>
    </row>
    <row r="86" spans="1:3">
      <c r="A86" s="4" t="s">
        <v>159</v>
      </c>
      <c r="B86" s="5" t="n">
        <v>0</v>
      </c>
    </row>
    <row r="87" spans="1:3">
      <c r="A87" s="4" t="s">
        <v>417</v>
      </c>
      <c r="B87" s="8" t="n">
        <v>200.9</v>
      </c>
    </row>
    <row r="88" spans="1:3">
      <c r="A88" s="4" t="s">
        <v>160</v>
      </c>
      <c r="B88" s="5" t="n">
        <v>0</v>
      </c>
    </row>
    <row r="89" spans="1:3">
      <c r="A89" s="4" t="s">
        <v>161</v>
      </c>
      <c r="B89" s="5" t="n">
        <v>0</v>
      </c>
    </row>
    <row r="90" spans="1:3">
      <c r="A90" s="4" t="s">
        <v>163</v>
      </c>
      <c r="B90" s="5" t="n">
        <v>0</v>
      </c>
    </row>
    <row r="91" spans="1:3">
      <c r="A91" s="4" t="s">
        <v>164</v>
      </c>
      <c r="B91" s="5" t="n">
        <v>0</v>
      </c>
    </row>
    <row r="92" spans="1:3">
      <c r="A92" s="4" t="s">
        <v>399</v>
      </c>
    </row>
    <row r="93" spans="1:3">
      <c r="A93" s="3" t="s">
        <v>393</v>
      </c>
    </row>
    <row r="94" spans="1:3">
      <c r="A94" s="4" t="s">
        <v>142</v>
      </c>
      <c r="C94" s="8" t="n">
        <v>-16.8</v>
      </c>
    </row>
    <row r="95" spans="1:3">
      <c r="A95" s="4" t="s">
        <v>412</v>
      </c>
      <c r="C95" s="8" t="n">
        <v>-9.9</v>
      </c>
    </row>
    <row r="96" spans="1:3">
      <c r="A96" s="4" t="s">
        <v>145</v>
      </c>
      <c r="B96" s="8" t="n">
        <v>-14.6</v>
      </c>
      <c r="C96" s="8" t="n">
        <v>-9.9</v>
      </c>
    </row>
    <row r="97" spans="1:3">
      <c r="A97" s="4" t="s">
        <v>147</v>
      </c>
      <c r="C97" s="8" t="n">
        <v>63.4</v>
      </c>
    </row>
    <row r="98" spans="1:3">
      <c r="A98" s="4" t="s">
        <v>148</v>
      </c>
      <c r="C98" s="8" t="n">
        <v>-63.4</v>
      </c>
    </row>
    <row r="99" spans="1:3">
      <c r="A99" s="4" t="s">
        <v>149</v>
      </c>
      <c r="C99" s="8" t="n">
        <v>-3.9</v>
      </c>
    </row>
    <row r="100" spans="1:3">
      <c r="A100" s="4" t="s">
        <v>153</v>
      </c>
      <c r="C100" s="5" t="n">
        <v>0</v>
      </c>
    </row>
    <row r="101" spans="1:3">
      <c r="A101" s="4" t="s">
        <v>154</v>
      </c>
      <c r="C101" s="8" t="n">
        <v>1.2</v>
      </c>
    </row>
    <row r="102" spans="1:3">
      <c r="A102" s="4" t="s">
        <v>155</v>
      </c>
      <c r="C102" s="8" t="n">
        <v>1.9</v>
      </c>
    </row>
    <row r="103" spans="1:3">
      <c r="A103" s="4" t="s">
        <v>125</v>
      </c>
      <c r="C103" s="5" t="n">
        <v>0</v>
      </c>
    </row>
    <row r="104" spans="1:3">
      <c r="A104" s="4" t="s">
        <v>415</v>
      </c>
      <c r="C104" s="5" t="n">
        <v>0</v>
      </c>
    </row>
    <row r="105" spans="1:3">
      <c r="A105" s="4" t="s">
        <v>416</v>
      </c>
      <c r="C105" s="5" t="n">
        <v>0</v>
      </c>
    </row>
    <row r="106" spans="1:3">
      <c r="A106" s="4" t="s">
        <v>417</v>
      </c>
      <c r="C106" s="8" t="n">
        <v>167.8</v>
      </c>
    </row>
    <row r="107" spans="1:3">
      <c r="A107" s="4" t="s">
        <v>160</v>
      </c>
      <c r="C107" s="5" t="n">
        <v>167</v>
      </c>
    </row>
    <row r="108" spans="1:3">
      <c r="A108" s="4" t="s">
        <v>161</v>
      </c>
      <c r="C108" s="5" t="n">
        <v>0</v>
      </c>
    </row>
    <row r="109" spans="1:3">
      <c r="A109" s="4" t="s">
        <v>162</v>
      </c>
      <c r="C109" s="8" t="n">
        <v>140.3</v>
      </c>
    </row>
    <row r="110" spans="1:3">
      <c r="A110" s="4" t="s">
        <v>163</v>
      </c>
      <c r="C110" s="8" t="n">
        <v>45.1</v>
      </c>
    </row>
    <row r="111" spans="1:3">
      <c r="A111" s="4" t="s">
        <v>164</v>
      </c>
      <c r="B111" s="8" t="n">
        <v>204.9</v>
      </c>
      <c r="C111" s="8" t="n">
        <v>185.4</v>
      </c>
    </row>
    <row r="112" spans="1:3">
      <c r="A112" s="4" t="s">
        <v>400</v>
      </c>
    </row>
    <row r="113" spans="1:3">
      <c r="A113" s="3" t="s">
        <v>393</v>
      </c>
    </row>
    <row r="114" spans="1:3">
      <c r="A114" s="4" t="s">
        <v>142</v>
      </c>
      <c r="B114" s="8" t="n">
        <v>24.5</v>
      </c>
    </row>
    <row r="115" spans="1:3">
      <c r="A115" s="4" t="s">
        <v>412</v>
      </c>
      <c r="B115" s="8" t="n">
        <v>-14.6</v>
      </c>
    </row>
    <row r="116" spans="1:3">
      <c r="A116" s="4" t="s">
        <v>147</v>
      </c>
      <c r="B116" s="5" t="n">
        <v>38</v>
      </c>
    </row>
    <row r="117" spans="1:3">
      <c r="A117" s="4" t="s">
        <v>148</v>
      </c>
      <c r="B117" s="5" t="n">
        <v>0</v>
      </c>
    </row>
    <row r="118" spans="1:3">
      <c r="A118" s="4" t="s">
        <v>149</v>
      </c>
      <c r="B118" s="8" t="n">
        <v>-3.7</v>
      </c>
    </row>
    <row r="119" spans="1:3">
      <c r="A119" s="4" t="s">
        <v>150</v>
      </c>
      <c r="B119" s="5" t="n">
        <v>2083</v>
      </c>
    </row>
    <row r="120" spans="1:3">
      <c r="A120" s="4" t="s">
        <v>413</v>
      </c>
      <c r="B120" s="8" t="n">
        <v>-2121.3</v>
      </c>
    </row>
    <row r="121" spans="1:3">
      <c r="A121" s="4" t="s">
        <v>152</v>
      </c>
      <c r="B121" s="8" t="n">
        <v>-9.6</v>
      </c>
    </row>
    <row r="122" spans="1:3">
      <c r="A122" s="4" t="s">
        <v>153</v>
      </c>
      <c r="B122" s="8" t="n">
        <v>-0.9</v>
      </c>
    </row>
    <row r="123" spans="1:3">
      <c r="A123" s="4" t="s">
        <v>154</v>
      </c>
      <c r="B123" s="8" t="n">
        <v>4.4</v>
      </c>
    </row>
    <row r="124" spans="1:3">
      <c r="A124" s="4" t="s">
        <v>155</v>
      </c>
      <c r="B124" s="8" t="n">
        <v>2.1</v>
      </c>
    </row>
    <row r="125" spans="1:3">
      <c r="A125" s="4" t="s">
        <v>125</v>
      </c>
      <c r="B125" s="5" t="n">
        <v>0</v>
      </c>
    </row>
    <row r="126" spans="1:3">
      <c r="A126" s="4" t="s">
        <v>414</v>
      </c>
      <c r="B126" s="8" t="n">
        <v>-10.4</v>
      </c>
    </row>
    <row r="127" spans="1:3">
      <c r="A127" s="4" t="s">
        <v>415</v>
      </c>
      <c r="B127" s="5" t="n">
        <v>0</v>
      </c>
    </row>
    <row r="128" spans="1:3">
      <c r="A128" s="4" t="s">
        <v>159</v>
      </c>
      <c r="B128" s="5" t="n">
        <v>0</v>
      </c>
    </row>
    <row r="129" spans="1:3">
      <c r="A129" s="4" t="s">
        <v>417</v>
      </c>
      <c r="B129" s="8" t="n">
        <v>-9.300000000000001</v>
      </c>
    </row>
    <row r="130" spans="1:3">
      <c r="A130" s="4" t="s">
        <v>160</v>
      </c>
      <c r="B130" s="8" t="n">
        <v>-27.7</v>
      </c>
    </row>
    <row r="131" spans="1:3">
      <c r="A131" s="4" t="s">
        <v>161</v>
      </c>
      <c r="B131" s="5" t="n">
        <v>0</v>
      </c>
    </row>
    <row r="132" spans="1:3">
      <c r="A132" s="4" t="s">
        <v>162</v>
      </c>
      <c r="B132" s="8" t="n">
        <v>-17.8</v>
      </c>
    </row>
    <row r="133" spans="1:3">
      <c r="A133" s="4" t="s">
        <v>163</v>
      </c>
      <c r="B133" s="8" t="n">
        <v>222.7</v>
      </c>
    </row>
    <row r="134" spans="1:3">
      <c r="A134" s="4" t="s">
        <v>164</v>
      </c>
      <c r="B134" s="8" t="n">
        <v>204.9</v>
      </c>
    </row>
    <row r="135" spans="1:3">
      <c r="A135" s="4" t="s">
        <v>402</v>
      </c>
    </row>
    <row r="136" spans="1:3">
      <c r="A136" s="3" t="s">
        <v>393</v>
      </c>
    </row>
    <row r="137" spans="1:3">
      <c r="A137" s="4" t="s">
        <v>142</v>
      </c>
      <c r="B137" s="8" t="n">
        <v>333.2</v>
      </c>
      <c r="C137" s="8" t="n">
        <v>377.9</v>
      </c>
    </row>
    <row r="138" spans="1:3">
      <c r="A138" s="4" t="s">
        <v>412</v>
      </c>
      <c r="B138" s="8" t="n">
        <v>-2.4</v>
      </c>
      <c r="C138" s="8" t="n">
        <v>-0.5</v>
      </c>
    </row>
    <row r="139" spans="1:3">
      <c r="A139" s="4" t="s">
        <v>145</v>
      </c>
      <c r="B139" s="8" t="n">
        <v>-2.4</v>
      </c>
      <c r="C139" s="8" t="n">
        <v>-0.5</v>
      </c>
    </row>
    <row r="140" spans="1:3">
      <c r="A140" s="4" t="s">
        <v>147</v>
      </c>
      <c r="B140" s="5" t="n">
        <v>0</v>
      </c>
      <c r="C140" s="5" t="n">
        <v>0</v>
      </c>
    </row>
    <row r="141" spans="1:3">
      <c r="A141" s="4" t="s">
        <v>148</v>
      </c>
      <c r="B141" s="5" t="n">
        <v>0</v>
      </c>
      <c r="C141" s="5" t="n">
        <v>0</v>
      </c>
    </row>
    <row r="142" spans="1:3">
      <c r="A142" s="4" t="s">
        <v>149</v>
      </c>
      <c r="B142" s="5" t="n">
        <v>0</v>
      </c>
      <c r="C142" s="5" t="n">
        <v>0</v>
      </c>
    </row>
    <row r="143" spans="1:3">
      <c r="A143" s="4" t="s">
        <v>150</v>
      </c>
      <c r="B143" s="5" t="n">
        <v>0</v>
      </c>
    </row>
    <row r="144" spans="1:3">
      <c r="A144" s="4" t="s">
        <v>413</v>
      </c>
      <c r="B144" s="5" t="n">
        <v>0</v>
      </c>
    </row>
    <row r="145" spans="1:3">
      <c r="A145" s="4" t="s">
        <v>152</v>
      </c>
      <c r="B145" s="5" t="n">
        <v>0</v>
      </c>
    </row>
    <row r="146" spans="1:3">
      <c r="A146" s="4" t="s">
        <v>153</v>
      </c>
      <c r="B146" s="8" t="n">
        <v>-132.2</v>
      </c>
      <c r="C146" s="8" t="n">
        <v>-72.90000000000001</v>
      </c>
    </row>
    <row r="147" spans="1:3">
      <c r="A147" s="4" t="s">
        <v>154</v>
      </c>
      <c r="B147" s="5" t="n">
        <v>0</v>
      </c>
      <c r="C147" s="5" t="n">
        <v>0</v>
      </c>
    </row>
    <row r="148" spans="1:3">
      <c r="A148" s="4" t="s">
        <v>155</v>
      </c>
      <c r="B148" s="5" t="n">
        <v>0</v>
      </c>
      <c r="C148" s="5" t="n">
        <v>0</v>
      </c>
    </row>
    <row r="149" spans="1:3">
      <c r="A149" s="4" t="s">
        <v>125</v>
      </c>
      <c r="B149" s="5" t="n">
        <v>0</v>
      </c>
      <c r="C149" s="5" t="n">
        <v>0</v>
      </c>
    </row>
    <row r="150" spans="1:3">
      <c r="A150" s="4" t="s">
        <v>414</v>
      </c>
      <c r="B150" s="8" t="n">
        <v>-7.7</v>
      </c>
    </row>
    <row r="151" spans="1:3">
      <c r="A151" s="4" t="s">
        <v>415</v>
      </c>
      <c r="B151" s="5" t="n">
        <v>0</v>
      </c>
      <c r="C151" s="5" t="n">
        <v>0</v>
      </c>
    </row>
    <row r="152" spans="1:3">
      <c r="A152" s="4" t="s">
        <v>416</v>
      </c>
      <c r="C152" s="5" t="n">
        <v>0</v>
      </c>
    </row>
    <row r="153" spans="1:3">
      <c r="A153" s="4" t="s">
        <v>159</v>
      </c>
      <c r="B153" s="5" t="n">
        <v>0</v>
      </c>
    </row>
    <row r="154" spans="1:3">
      <c r="A154" s="4" t="s">
        <v>417</v>
      </c>
      <c r="B154" s="5" t="n">
        <v>-194</v>
      </c>
      <c r="C154" s="8" t="n">
        <v>-304.5</v>
      </c>
    </row>
    <row r="155" spans="1:3">
      <c r="A155" s="4" t="s">
        <v>160</v>
      </c>
      <c r="B155" s="8" t="n">
        <v>-333.9</v>
      </c>
      <c r="C155" s="8" t="n">
        <v>-377.4</v>
      </c>
    </row>
    <row r="156" spans="1:3">
      <c r="A156" s="4" t="s">
        <v>161</v>
      </c>
      <c r="B156" s="5" t="n">
        <v>0</v>
      </c>
      <c r="C156" s="5" t="n">
        <v>0</v>
      </c>
    </row>
    <row r="157" spans="1:3">
      <c r="A157" s="4" t="s">
        <v>162</v>
      </c>
      <c r="B157" s="8" t="n">
        <v>-3.1</v>
      </c>
      <c r="C157" s="5" t="n">
        <v>0</v>
      </c>
    </row>
    <row r="158" spans="1:3">
      <c r="A158" s="4" t="s">
        <v>163</v>
      </c>
      <c r="B158" s="8" t="n">
        <v>3.1</v>
      </c>
      <c r="C158" s="5" t="n">
        <v>0</v>
      </c>
    </row>
    <row r="159" spans="1:3">
      <c r="A159" s="4" t="s">
        <v>164</v>
      </c>
      <c r="B159" s="5" t="n">
        <v>0</v>
      </c>
      <c r="C159" s="5" t="n">
        <v>0</v>
      </c>
    </row>
    <row r="160" spans="1:3">
      <c r="A160" s="4" t="s">
        <v>403</v>
      </c>
    </row>
    <row r="161" spans="1:3">
      <c r="A161" s="3" t="s">
        <v>393</v>
      </c>
    </row>
    <row r="162" spans="1:3">
      <c r="A162" s="4" t="s">
        <v>142</v>
      </c>
      <c r="C162" s="8" t="n">
        <v>42.1</v>
      </c>
    </row>
    <row r="163" spans="1:3">
      <c r="A163" s="4" t="s">
        <v>412</v>
      </c>
      <c r="C163" s="8" t="n">
        <v>-0.6</v>
      </c>
    </row>
    <row r="164" spans="1:3">
      <c r="A164" s="4" t="s">
        <v>145</v>
      </c>
      <c r="B164" s="8" t="n">
        <v>-2.6</v>
      </c>
      <c r="C164" s="8" t="n">
        <v>-0.6</v>
      </c>
    </row>
    <row r="165" spans="1:3">
      <c r="A165" s="4" t="s">
        <v>147</v>
      </c>
      <c r="C165" s="5" t="n">
        <v>0</v>
      </c>
    </row>
    <row r="166" spans="1:3">
      <c r="A166" s="4" t="s">
        <v>148</v>
      </c>
      <c r="C166" s="5" t="n">
        <v>0</v>
      </c>
    </row>
    <row r="167" spans="1:3">
      <c r="A167" s="4" t="s">
        <v>149</v>
      </c>
      <c r="C167" s="8" t="n">
        <v>-2.8</v>
      </c>
    </row>
    <row r="168" spans="1:3">
      <c r="A168" s="4" t="s">
        <v>153</v>
      </c>
      <c r="C168" s="8" t="n">
        <v>6.4</v>
      </c>
    </row>
    <row r="169" spans="1:3">
      <c r="A169" s="4" t="s">
        <v>154</v>
      </c>
      <c r="C169" s="5" t="n">
        <v>0</v>
      </c>
    </row>
    <row r="170" spans="1:3">
      <c r="A170" s="4" t="s">
        <v>155</v>
      </c>
      <c r="C170" s="5" t="n">
        <v>0</v>
      </c>
    </row>
    <row r="171" spans="1:3">
      <c r="A171" s="4" t="s">
        <v>125</v>
      </c>
      <c r="C171" s="5" t="n">
        <v>0</v>
      </c>
    </row>
    <row r="172" spans="1:3">
      <c r="A172" s="4" t="s">
        <v>415</v>
      </c>
      <c r="B172" s="5" t="n">
        <v>0</v>
      </c>
      <c r="C172" s="5" t="n">
        <v>0</v>
      </c>
    </row>
    <row r="173" spans="1:3">
      <c r="A173" s="4" t="s">
        <v>416</v>
      </c>
      <c r="C173" s="8" t="n">
        <v>-0.5</v>
      </c>
    </row>
    <row r="174" spans="1:3">
      <c r="A174" s="4" t="s">
        <v>417</v>
      </c>
      <c r="C174" s="8" t="n">
        <v>5.7</v>
      </c>
    </row>
    <row r="175" spans="1:3">
      <c r="A175" s="4" t="s">
        <v>160</v>
      </c>
      <c r="C175" s="8" t="n">
        <v>8.800000000000001</v>
      </c>
    </row>
    <row r="176" spans="1:3">
      <c r="A176" s="4" t="s">
        <v>161</v>
      </c>
      <c r="C176" s="8" t="n">
        <v>0.4</v>
      </c>
    </row>
    <row r="177" spans="1:3">
      <c r="A177" s="4" t="s">
        <v>162</v>
      </c>
      <c r="C177" s="8" t="n">
        <v>50.7</v>
      </c>
    </row>
    <row r="178" spans="1:3">
      <c r="A178" s="4" t="s">
        <v>163</v>
      </c>
      <c r="C178" s="8" t="n">
        <v>31.9</v>
      </c>
    </row>
    <row r="179" spans="1:3">
      <c r="A179" s="4" t="s">
        <v>164</v>
      </c>
      <c r="B179" s="8" t="n">
        <v>70.40000000000001</v>
      </c>
      <c r="C179" s="8" t="n">
        <v>82.59999999999999</v>
      </c>
    </row>
    <row r="180" spans="1:3">
      <c r="A180" s="4" t="s">
        <v>404</v>
      </c>
    </row>
    <row r="181" spans="1:3">
      <c r="A181" s="3" t="s">
        <v>393</v>
      </c>
    </row>
    <row r="182" spans="1:3">
      <c r="A182" s="4" t="s">
        <v>142</v>
      </c>
      <c r="B182" s="8" t="n">
        <v>38.2</v>
      </c>
    </row>
    <row r="183" spans="1:3">
      <c r="A183" s="4" t="s">
        <v>412</v>
      </c>
      <c r="B183" s="8" t="n">
        <v>-2.6</v>
      </c>
    </row>
    <row r="184" spans="1:3">
      <c r="A184" s="4" t="s">
        <v>147</v>
      </c>
      <c r="B184" s="8" t="n">
        <v>6.1</v>
      </c>
    </row>
    <row r="185" spans="1:3">
      <c r="A185" s="4" t="s">
        <v>148</v>
      </c>
      <c r="B185" s="8" t="n">
        <v>-6.1</v>
      </c>
    </row>
    <row r="186" spans="1:3">
      <c r="A186" s="4" t="s">
        <v>149</v>
      </c>
      <c r="B186" s="5" t="n">
        <v>0</v>
      </c>
    </row>
    <row r="187" spans="1:3">
      <c r="A187" s="4" t="s">
        <v>150</v>
      </c>
      <c r="B187" s="5" t="n">
        <v>0</v>
      </c>
    </row>
    <row r="188" spans="1:3">
      <c r="A188" s="4" t="s">
        <v>413</v>
      </c>
      <c r="B188" s="5" t="n">
        <v>0</v>
      </c>
    </row>
    <row r="189" spans="1:3">
      <c r="A189" s="4" t="s">
        <v>152</v>
      </c>
      <c r="B189" s="5" t="n">
        <v>0</v>
      </c>
    </row>
    <row r="190" spans="1:3">
      <c r="A190" s="4" t="s">
        <v>153</v>
      </c>
      <c r="B190" s="8" t="n">
        <v>-2.6</v>
      </c>
    </row>
    <row r="191" spans="1:3">
      <c r="A191" s="4" t="s">
        <v>154</v>
      </c>
      <c r="B191" s="5" t="n">
        <v>0</v>
      </c>
    </row>
    <row r="192" spans="1:3">
      <c r="A192" s="4" t="s">
        <v>155</v>
      </c>
      <c r="B192" s="5" t="n">
        <v>0</v>
      </c>
    </row>
    <row r="193" spans="1:3">
      <c r="A193" s="4" t="s">
        <v>125</v>
      </c>
      <c r="B193" s="5" t="n">
        <v>0</v>
      </c>
    </row>
    <row r="194" spans="1:3">
      <c r="A194" s="4" t="s">
        <v>414</v>
      </c>
      <c r="B194" s="8" t="n">
        <v>-0.2</v>
      </c>
    </row>
    <row r="195" spans="1:3">
      <c r="A195" s="4" t="s">
        <v>159</v>
      </c>
      <c r="B195" s="8" t="n">
        <v>-0.2</v>
      </c>
    </row>
    <row r="196" spans="1:3">
      <c r="A196" s="4" t="s">
        <v>417</v>
      </c>
      <c r="B196" s="5" t="n">
        <v>0</v>
      </c>
    </row>
    <row r="197" spans="1:3">
      <c r="A197" s="4" t="s">
        <v>160</v>
      </c>
      <c r="B197" s="5" t="n">
        <v>-3</v>
      </c>
    </row>
    <row r="198" spans="1:3">
      <c r="A198" s="4" t="s">
        <v>161</v>
      </c>
      <c r="B198" s="8" t="n">
        <v>-0.1</v>
      </c>
    </row>
    <row r="199" spans="1:3">
      <c r="A199" s="4" t="s">
        <v>162</v>
      </c>
      <c r="B199" s="8" t="n">
        <v>32.5</v>
      </c>
    </row>
    <row r="200" spans="1:3">
      <c r="A200" s="4" t="s">
        <v>163</v>
      </c>
      <c r="B200" s="8" t="n">
        <v>37.9</v>
      </c>
    </row>
    <row r="201" spans="1:3">
      <c r="A201" s="4" t="s">
        <v>164</v>
      </c>
      <c r="B201" s="8" t="n">
        <v>70.40000000000001</v>
      </c>
    </row>
    <row r="202" spans="1:3">
      <c r="A202" s="4" t="s">
        <v>405</v>
      </c>
    </row>
    <row r="203" spans="1:3">
      <c r="A203" s="3" t="s">
        <v>393</v>
      </c>
    </row>
    <row r="204" spans="1:3">
      <c r="A204" s="4" t="s">
        <v>142</v>
      </c>
      <c r="C204" s="5" t="n">
        <v>0</v>
      </c>
    </row>
    <row r="205" spans="1:3">
      <c r="A205" s="4" t="s">
        <v>412</v>
      </c>
      <c r="C205" s="5" t="n">
        <v>0</v>
      </c>
    </row>
    <row r="206" spans="1:3">
      <c r="A206" s="4" t="s">
        <v>145</v>
      </c>
      <c r="B206" s="5" t="n">
        <v>0</v>
      </c>
      <c r="C206" s="5" t="n">
        <v>0</v>
      </c>
    </row>
    <row r="207" spans="1:3">
      <c r="A207" s="4" t="s">
        <v>147</v>
      </c>
      <c r="B207" s="5" t="n">
        <v>0</v>
      </c>
      <c r="C207" s="5" t="n">
        <v>0</v>
      </c>
    </row>
    <row r="208" spans="1:3">
      <c r="A208" s="4" t="s">
        <v>148</v>
      </c>
      <c r="B208" s="5" t="n">
        <v>0</v>
      </c>
      <c r="C208" s="5" t="n">
        <v>0</v>
      </c>
    </row>
    <row r="209" spans="1:3">
      <c r="A209" s="4" t="s">
        <v>149</v>
      </c>
      <c r="C209" s="5" t="n">
        <v>0</v>
      </c>
    </row>
    <row r="210" spans="1:3">
      <c r="A210" s="4" t="s">
        <v>153</v>
      </c>
      <c r="C210" s="5" t="n">
        <v>0</v>
      </c>
    </row>
    <row r="211" spans="1:3">
      <c r="A211" s="4" t="s">
        <v>154</v>
      </c>
      <c r="C211" s="5" t="n">
        <v>0</v>
      </c>
    </row>
    <row r="212" spans="1:3">
      <c r="A212" s="4" t="s">
        <v>155</v>
      </c>
      <c r="C212" s="5" t="n">
        <v>0</v>
      </c>
    </row>
    <row r="213" spans="1:3">
      <c r="A213" s="4" t="s">
        <v>125</v>
      </c>
      <c r="C213" s="5" t="n">
        <v>0</v>
      </c>
    </row>
    <row r="214" spans="1:3">
      <c r="A214" s="4" t="s">
        <v>415</v>
      </c>
      <c r="C214" s="5" t="n">
        <v>0</v>
      </c>
    </row>
    <row r="215" spans="1:3">
      <c r="A215" s="4" t="s">
        <v>416</v>
      </c>
      <c r="C215" s="5" t="n">
        <v>0</v>
      </c>
    </row>
    <row r="216" spans="1:3">
      <c r="A216" s="4" t="s">
        <v>417</v>
      </c>
      <c r="C216" s="5" t="n">
        <v>0</v>
      </c>
    </row>
    <row r="217" spans="1:3">
      <c r="A217" s="4" t="s">
        <v>160</v>
      </c>
      <c r="B217" s="5" t="n">
        <v>0</v>
      </c>
      <c r="C217" s="5" t="n">
        <v>0</v>
      </c>
    </row>
    <row r="218" spans="1:3">
      <c r="A218" s="4" t="s">
        <v>161</v>
      </c>
      <c r="C218" s="5" t="n">
        <v>0</v>
      </c>
    </row>
    <row r="219" spans="1:3">
      <c r="A219" s="4" t="s">
        <v>162</v>
      </c>
      <c r="C219" s="5" t="n">
        <v>0</v>
      </c>
    </row>
    <row r="220" spans="1:3">
      <c r="A220" s="4" t="s">
        <v>163</v>
      </c>
      <c r="C220" s="5" t="n">
        <v>0</v>
      </c>
    </row>
    <row r="221" spans="1:3">
      <c r="A221" s="4" t="s">
        <v>164</v>
      </c>
      <c r="B221" s="5" t="n">
        <v>0</v>
      </c>
      <c r="C221" s="11" t="n">
        <v>0</v>
      </c>
    </row>
    <row r="222" spans="1:3">
      <c r="A222" s="4" t="s">
        <v>406</v>
      </c>
    </row>
    <row r="223" spans="1:3">
      <c r="A223" s="3" t="s">
        <v>393</v>
      </c>
    </row>
    <row r="224" spans="1:3">
      <c r="A224" s="4" t="s">
        <v>142</v>
      </c>
      <c r="B224" s="5" t="n">
        <v>0</v>
      </c>
    </row>
    <row r="225" spans="1:3">
      <c r="A225" s="4" t="s">
        <v>412</v>
      </c>
      <c r="B225" s="5" t="n">
        <v>0</v>
      </c>
    </row>
    <row r="226" spans="1:3">
      <c r="A226" s="4" t="s">
        <v>149</v>
      </c>
      <c r="B226" s="5" t="n">
        <v>0</v>
      </c>
    </row>
    <row r="227" spans="1:3">
      <c r="A227" s="4" t="s">
        <v>150</v>
      </c>
      <c r="B227" s="5" t="n">
        <v>0</v>
      </c>
    </row>
    <row r="228" spans="1:3">
      <c r="A228" s="4" t="s">
        <v>413</v>
      </c>
      <c r="B228" s="5" t="n">
        <v>0</v>
      </c>
    </row>
    <row r="229" spans="1:3">
      <c r="A229" s="4" t="s">
        <v>152</v>
      </c>
      <c r="B229" s="5" t="n">
        <v>0</v>
      </c>
    </row>
    <row r="230" spans="1:3">
      <c r="A230" s="4" t="s">
        <v>153</v>
      </c>
      <c r="B230" s="5" t="n">
        <v>0</v>
      </c>
    </row>
    <row r="231" spans="1:3">
      <c r="A231" s="4" t="s">
        <v>154</v>
      </c>
      <c r="B231" s="5" t="n">
        <v>0</v>
      </c>
    </row>
    <row r="232" spans="1:3">
      <c r="A232" s="4" t="s">
        <v>155</v>
      </c>
      <c r="B232" s="5" t="n">
        <v>0</v>
      </c>
    </row>
    <row r="233" spans="1:3">
      <c r="A233" s="4" t="s">
        <v>125</v>
      </c>
      <c r="B233" s="5" t="n">
        <v>0</v>
      </c>
    </row>
    <row r="234" spans="1:3">
      <c r="A234" s="4" t="s">
        <v>414</v>
      </c>
      <c r="B234" s="5" t="n">
        <v>0</v>
      </c>
    </row>
    <row r="235" spans="1:3">
      <c r="A235" s="4" t="s">
        <v>415</v>
      </c>
      <c r="B235" s="5" t="n">
        <v>0</v>
      </c>
    </row>
    <row r="236" spans="1:3">
      <c r="A236" s="4" t="s">
        <v>159</v>
      </c>
      <c r="B236" s="5" t="n">
        <v>0</v>
      </c>
    </row>
    <row r="237" spans="1:3">
      <c r="A237" s="4" t="s">
        <v>417</v>
      </c>
      <c r="B237" s="5" t="n">
        <v>0</v>
      </c>
    </row>
    <row r="238" spans="1:3">
      <c r="A238" s="4" t="s">
        <v>161</v>
      </c>
      <c r="B238" s="5" t="n">
        <v>0</v>
      </c>
    </row>
    <row r="239" spans="1:3">
      <c r="A239" s="4" t="s">
        <v>162</v>
      </c>
      <c r="B239" s="5" t="n">
        <v>0</v>
      </c>
    </row>
    <row r="240" spans="1:3">
      <c r="A240" s="4" t="s">
        <v>163</v>
      </c>
      <c r="B240" s="5" t="n">
        <v>0</v>
      </c>
    </row>
    <row r="241" spans="1:3">
      <c r="A241" s="4" t="s">
        <v>164</v>
      </c>
      <c r="B241" s="11"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3"/>
  </cols>
  <sheetData>
    <row r="1" spans="1:2">
      <c r="A1" s="1" t="s">
        <v>418</v>
      </c>
      <c r="B1" s="2" t="s">
        <v>419</v>
      </c>
    </row>
    <row r="2" spans="1:2">
      <c r="A2" s="4" t="s">
        <v>420</v>
      </c>
    </row>
    <row r="3" spans="1:2">
      <c r="A3" s="3" t="s">
        <v>421</v>
      </c>
    </row>
    <row r="4" spans="1:2">
      <c r="A4" s="4" t="s">
        <v>422</v>
      </c>
      <c r="B4" s="10" t="n">
        <v>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3" t="s">
        <v>96</v>
      </c>
    </row>
    <row r="4" spans="1:3">
      <c r="A4" s="4" t="s">
        <v>89</v>
      </c>
      <c r="B4" s="7" t="n">
        <v>57.6</v>
      </c>
      <c r="C4" s="7" t="n">
        <v>77.8</v>
      </c>
    </row>
    <row r="5" spans="1:3">
      <c r="A5" s="4" t="s">
        <v>97</v>
      </c>
      <c r="B5" s="8" t="n">
        <v>6.5</v>
      </c>
      <c r="C5" s="8" t="n">
        <v>-7.8</v>
      </c>
    </row>
    <row r="6" spans="1:3">
      <c r="A6" s="4" t="s">
        <v>98</v>
      </c>
      <c r="B6" s="8" t="n">
        <v>-0.4</v>
      </c>
      <c r="C6" s="5" t="n">
        <v>0</v>
      </c>
    </row>
    <row r="7" spans="1:3">
      <c r="A7" s="4" t="s">
        <v>99</v>
      </c>
      <c r="B7" s="8" t="n">
        <v>6.1</v>
      </c>
      <c r="C7" s="8" t="n">
        <v>-7.8</v>
      </c>
    </row>
    <row r="8" spans="1:3">
      <c r="A8" s="4" t="s">
        <v>100</v>
      </c>
      <c r="B8" s="7" t="n">
        <v>63.7</v>
      </c>
      <c r="C8" s="11" t="n">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4" t="s">
        <v>102</v>
      </c>
      <c r="B3" s="11" t="n">
        <v>0</v>
      </c>
      <c r="C3" s="11" t="n">
        <v>0</v>
      </c>
    </row>
    <row r="4" spans="1:3">
      <c r="A4" s="4" t="s">
        <v>103</v>
      </c>
      <c r="B4" s="7" t="n">
        <v>0.3</v>
      </c>
      <c r="C4" s="1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9"/>
    <col customWidth="1" max="7" min="7" width="55"/>
  </cols>
  <sheetData>
    <row r="1" spans="1:7">
      <c r="A1" s="1" t="s">
        <v>104</v>
      </c>
      <c r="B1" s="2" t="s">
        <v>105</v>
      </c>
      <c r="C1" s="2" t="s">
        <v>106</v>
      </c>
      <c r="D1" s="2" t="s">
        <v>107</v>
      </c>
      <c r="E1" s="2" t="s">
        <v>108</v>
      </c>
      <c r="F1" s="2" t="s">
        <v>109</v>
      </c>
      <c r="G1" s="2" t="s">
        <v>110</v>
      </c>
    </row>
    <row r="2" spans="1:7">
      <c r="A2" s="4" t="s">
        <v>111</v>
      </c>
      <c r="B2" s="5" t="n">
        <v>0</v>
      </c>
      <c r="C2" s="5" t="n">
        <v>0</v>
      </c>
    </row>
    <row r="3" spans="1:7">
      <c r="A3" s="4" t="s">
        <v>112</v>
      </c>
      <c r="B3" s="8" t="n">
        <v>160.3</v>
      </c>
      <c r="D3" s="8" t="n">
        <v>160.3</v>
      </c>
    </row>
    <row r="4" spans="1:7">
      <c r="A4" s="4" t="s">
        <v>113</v>
      </c>
      <c r="D4" s="8" t="n">
        <v>0.6</v>
      </c>
    </row>
    <row r="5" spans="1:7">
      <c r="A5" s="4" t="s">
        <v>114</v>
      </c>
      <c r="D5" s="5" t="n">
        <v>0</v>
      </c>
    </row>
    <row r="6" spans="1:7">
      <c r="A6" s="4" t="s">
        <v>115</v>
      </c>
      <c r="D6" s="8" t="n">
        <v>-2.9</v>
      </c>
    </row>
    <row r="7" spans="1:7">
      <c r="A7" s="4" t="s">
        <v>116</v>
      </c>
      <c r="B7" s="5" t="n">
        <v>0</v>
      </c>
      <c r="C7" s="5" t="n">
        <v>0</v>
      </c>
    </row>
    <row r="8" spans="1:7">
      <c r="A8" s="4" t="s">
        <v>117</v>
      </c>
      <c r="B8" s="5" t="n">
        <v>158</v>
      </c>
      <c r="D8" s="5" t="n">
        <v>158</v>
      </c>
    </row>
    <row r="9" spans="1:7">
      <c r="A9" s="4" t="s">
        <v>118</v>
      </c>
      <c r="B9" s="7" t="n">
        <v>1045.5</v>
      </c>
      <c r="C9" s="11" t="n">
        <v>0</v>
      </c>
      <c r="D9" s="7" t="n">
        <v>1.6</v>
      </c>
      <c r="E9" s="7" t="n">
        <v>2857.3</v>
      </c>
      <c r="F9" s="7" t="n">
        <v>-1673.8</v>
      </c>
      <c r="G9" s="7" t="n">
        <v>-139.6</v>
      </c>
    </row>
    <row r="10" spans="1:7">
      <c r="A10" s="3" t="s">
        <v>119</v>
      </c>
    </row>
    <row r="11" spans="1:7">
      <c r="A11" s="4" t="s">
        <v>120</v>
      </c>
      <c r="B11" s="8" t="n">
        <v>10.6</v>
      </c>
      <c r="C11" s="5" t="n">
        <v>0</v>
      </c>
      <c r="D11" s="5" t="n">
        <v>0</v>
      </c>
      <c r="E11" s="8" t="n">
        <v>10.6</v>
      </c>
      <c r="F11" s="5" t="n">
        <v>0</v>
      </c>
      <c r="G11" s="5" t="n">
        <v>0</v>
      </c>
    </row>
    <row r="12" spans="1:7">
      <c r="A12" s="4" t="s">
        <v>121</v>
      </c>
      <c r="B12" s="8" t="n">
        <v>4.4</v>
      </c>
      <c r="C12" s="5" t="n">
        <v>0</v>
      </c>
      <c r="D12" s="5" t="n">
        <v>0</v>
      </c>
      <c r="E12" s="8" t="n">
        <v>4.4</v>
      </c>
      <c r="F12" s="5" t="n">
        <v>0</v>
      </c>
      <c r="G12" s="5" t="n">
        <v>0</v>
      </c>
    </row>
    <row r="13" spans="1:7">
      <c r="A13" s="4" t="s">
        <v>122</v>
      </c>
      <c r="B13" s="8" t="n">
        <v>2.1</v>
      </c>
      <c r="C13" s="5" t="n">
        <v>0</v>
      </c>
      <c r="D13" s="5" t="n">
        <v>0</v>
      </c>
      <c r="E13" s="8" t="n">
        <v>2.1</v>
      </c>
      <c r="F13" s="5" t="n">
        <v>0</v>
      </c>
      <c r="G13" s="5" t="n">
        <v>0</v>
      </c>
    </row>
    <row r="14" spans="1:7">
      <c r="A14" s="4" t="s">
        <v>123</v>
      </c>
      <c r="B14" s="8" t="n">
        <v>-25.3</v>
      </c>
      <c r="C14" s="5" t="n">
        <v>0</v>
      </c>
      <c r="D14" s="5" t="n">
        <v>0</v>
      </c>
      <c r="E14" s="8" t="n">
        <v>0.2</v>
      </c>
      <c r="F14" s="8" t="n">
        <v>-25.5</v>
      </c>
      <c r="G14" s="5" t="n">
        <v>0</v>
      </c>
    </row>
    <row r="15" spans="1:7">
      <c r="A15" s="4" t="s">
        <v>124</v>
      </c>
      <c r="B15" s="8" t="n">
        <v>-18.3</v>
      </c>
      <c r="F15" s="8" t="n">
        <v>-18.3</v>
      </c>
    </row>
    <row r="16" spans="1:7">
      <c r="A16" s="4" t="s">
        <v>89</v>
      </c>
      <c r="B16" s="8" t="n">
        <v>57.6</v>
      </c>
      <c r="C16" s="5" t="n">
        <v>0</v>
      </c>
      <c r="D16" s="5" t="n">
        <v>0</v>
      </c>
      <c r="E16" s="5" t="n">
        <v>0</v>
      </c>
      <c r="F16" s="8" t="n">
        <v>57.6</v>
      </c>
      <c r="G16" s="5" t="n">
        <v>0</v>
      </c>
    </row>
    <row r="17" spans="1:7">
      <c r="A17" s="4" t="s">
        <v>125</v>
      </c>
      <c r="B17" s="8" t="n">
        <v>-175.4</v>
      </c>
      <c r="C17" s="5" t="n">
        <v>0</v>
      </c>
      <c r="D17" s="5" t="n">
        <v>0</v>
      </c>
      <c r="E17" s="5" t="n">
        <v>0</v>
      </c>
      <c r="F17" s="8" t="n">
        <v>-175.4</v>
      </c>
      <c r="G17" s="5" t="n">
        <v>0</v>
      </c>
    </row>
    <row r="18" spans="1:7">
      <c r="A18" s="4" t="s">
        <v>97</v>
      </c>
      <c r="B18" s="8" t="n">
        <v>6.5</v>
      </c>
      <c r="C18" s="5" t="n">
        <v>0</v>
      </c>
      <c r="D18" s="5" t="n">
        <v>0</v>
      </c>
      <c r="E18" s="5" t="n">
        <v>0</v>
      </c>
      <c r="F18" s="5" t="n">
        <v>0</v>
      </c>
      <c r="G18" s="8" t="n">
        <v>6.5</v>
      </c>
    </row>
    <row r="19" spans="1:7">
      <c r="A19" s="4" t="s">
        <v>126</v>
      </c>
      <c r="B19" s="8" t="n">
        <v>907.3</v>
      </c>
      <c r="C19" s="11" t="n">
        <v>0</v>
      </c>
      <c r="D19" s="7" t="n">
        <v>1.6</v>
      </c>
      <c r="E19" s="7" t="n">
        <v>2874.6</v>
      </c>
      <c r="F19" s="8" t="n">
        <v>-1835.4</v>
      </c>
      <c r="G19" s="8" t="n">
        <v>-133.5</v>
      </c>
    </row>
    <row r="20" spans="1:7">
      <c r="A20" s="3" t="s">
        <v>119</v>
      </c>
    </row>
    <row r="21" spans="1:7">
      <c r="A21" s="4" t="s">
        <v>127</v>
      </c>
      <c r="B21" s="7" t="n">
        <v>-0.4</v>
      </c>
      <c r="F21" s="11" t="n">
        <v>0</v>
      </c>
      <c r="G21" s="7" t="n">
        <v>-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89</v>
      </c>
      <c r="B4" s="7" t="n">
        <v>57.6</v>
      </c>
      <c r="C4" s="7" t="n">
        <v>77.8</v>
      </c>
    </row>
    <row r="5" spans="1:3">
      <c r="A5" s="3" t="s">
        <v>130</v>
      </c>
    </row>
    <row r="6" spans="1:3">
      <c r="A6" s="4" t="s">
        <v>131</v>
      </c>
      <c r="B6" s="8" t="n">
        <v>64.2</v>
      </c>
      <c r="C6" s="5" t="n">
        <v>64</v>
      </c>
    </row>
    <row r="7" spans="1:3">
      <c r="A7" s="4" t="s">
        <v>132</v>
      </c>
      <c r="B7" s="8" t="n">
        <v>12.1</v>
      </c>
      <c r="C7" s="8" t="n">
        <v>8.6</v>
      </c>
    </row>
    <row r="8" spans="1:3">
      <c r="A8" s="4" t="s">
        <v>133</v>
      </c>
      <c r="B8" s="8" t="n">
        <v>-19.1</v>
      </c>
      <c r="C8" s="5" t="n">
        <v>-25</v>
      </c>
    </row>
    <row r="9" spans="1:3">
      <c r="A9" s="4" t="s">
        <v>66</v>
      </c>
      <c r="B9" s="8" t="n">
        <v>2.3</v>
      </c>
      <c r="C9" s="5" t="n">
        <v>0</v>
      </c>
    </row>
    <row r="10" spans="1:3">
      <c r="A10" s="4" t="s">
        <v>134</v>
      </c>
      <c r="B10" s="8" t="n">
        <v>3.2</v>
      </c>
      <c r="C10" s="8" t="n">
        <v>1.6</v>
      </c>
    </row>
    <row r="11" spans="1:3">
      <c r="A11" s="4" t="s">
        <v>85</v>
      </c>
      <c r="B11" s="8" t="n">
        <v>-57.4</v>
      </c>
      <c r="C11" s="5" t="n">
        <v>0</v>
      </c>
    </row>
    <row r="12" spans="1:3">
      <c r="A12" s="4" t="s">
        <v>135</v>
      </c>
      <c r="B12" s="8" t="n">
        <v>-0.5</v>
      </c>
      <c r="C12" s="5" t="n">
        <v>0</v>
      </c>
    </row>
    <row r="13" spans="1:3">
      <c r="A13" s="4" t="s">
        <v>136</v>
      </c>
      <c r="B13" s="8" t="n">
        <v>-0.2</v>
      </c>
      <c r="C13" s="5" t="n">
        <v>0</v>
      </c>
    </row>
    <row r="14" spans="1:3">
      <c r="A14" s="3" t="s">
        <v>137</v>
      </c>
    </row>
    <row r="15" spans="1:3">
      <c r="A15" s="4" t="s">
        <v>138</v>
      </c>
      <c r="B15" s="8" t="n">
        <v>184.6</v>
      </c>
      <c r="C15" s="8" t="n">
        <v>237.6</v>
      </c>
    </row>
    <row r="16" spans="1:3">
      <c r="A16" s="4" t="s">
        <v>27</v>
      </c>
      <c r="B16" s="8" t="n">
        <v>-40.3</v>
      </c>
      <c r="C16" s="8" t="n">
        <v>-68.2</v>
      </c>
    </row>
    <row r="17" spans="1:3">
      <c r="A17" s="4" t="s">
        <v>34</v>
      </c>
      <c r="B17" s="8" t="n">
        <v>-20.2</v>
      </c>
      <c r="C17" s="8" t="n">
        <v>9.4</v>
      </c>
    </row>
    <row r="18" spans="1:3">
      <c r="A18" s="4" t="s">
        <v>139</v>
      </c>
      <c r="B18" s="8" t="n">
        <v>-10.4</v>
      </c>
      <c r="C18" s="5" t="n">
        <v>91</v>
      </c>
    </row>
    <row r="19" spans="1:3">
      <c r="A19" s="4" t="s">
        <v>140</v>
      </c>
      <c r="B19" s="8" t="n">
        <v>83.90000000000001</v>
      </c>
      <c r="C19" s="5" t="n">
        <v>38</v>
      </c>
    </row>
    <row r="20" spans="1:3">
      <c r="A20" s="4" t="s">
        <v>141</v>
      </c>
      <c r="B20" s="8" t="n">
        <v>-4.7</v>
      </c>
      <c r="C20" s="5" t="n">
        <v>-7</v>
      </c>
    </row>
    <row r="21" spans="1:3">
      <c r="A21" s="4" t="s">
        <v>142</v>
      </c>
      <c r="B21" s="8" t="n">
        <v>369.9</v>
      </c>
      <c r="C21" s="8" t="n">
        <v>427.8</v>
      </c>
    </row>
    <row r="22" spans="1:3">
      <c r="A22" s="3" t="s">
        <v>143</v>
      </c>
    </row>
    <row r="23" spans="1:3">
      <c r="A23" s="4" t="s">
        <v>144</v>
      </c>
      <c r="B23" s="8" t="n">
        <v>-19.6</v>
      </c>
      <c r="C23" s="5" t="n">
        <v>-11</v>
      </c>
    </row>
    <row r="24" spans="1:3">
      <c r="A24" s="4" t="s">
        <v>145</v>
      </c>
      <c r="B24" s="8" t="n">
        <v>-19.6</v>
      </c>
      <c r="C24" s="5" t="n">
        <v>-11</v>
      </c>
    </row>
    <row r="25" spans="1:3">
      <c r="A25" s="3" t="s">
        <v>146</v>
      </c>
    </row>
    <row r="26" spans="1:3">
      <c r="A26" s="4" t="s">
        <v>147</v>
      </c>
      <c r="B26" s="8" t="n">
        <v>44.1</v>
      </c>
      <c r="C26" s="8" t="n">
        <v>63.4</v>
      </c>
    </row>
    <row r="27" spans="1:3">
      <c r="A27" s="4" t="s">
        <v>148</v>
      </c>
      <c r="B27" s="8" t="n">
        <v>-6.1</v>
      </c>
      <c r="C27" s="8" t="n">
        <v>-63.4</v>
      </c>
    </row>
    <row r="28" spans="1:3">
      <c r="A28" s="4" t="s">
        <v>149</v>
      </c>
      <c r="B28" s="8" t="n">
        <v>-3.7</v>
      </c>
      <c r="C28" s="8" t="n">
        <v>-6.7</v>
      </c>
    </row>
    <row r="29" spans="1:3">
      <c r="A29" s="4" t="s">
        <v>150</v>
      </c>
      <c r="B29" s="5" t="n">
        <v>2083</v>
      </c>
      <c r="C29" s="5" t="n">
        <v>0</v>
      </c>
    </row>
    <row r="30" spans="1:3">
      <c r="A30" s="4" t="s">
        <v>151</v>
      </c>
      <c r="B30" s="8" t="n">
        <v>-2121.3</v>
      </c>
      <c r="C30" s="5" t="n">
        <v>0</v>
      </c>
    </row>
    <row r="31" spans="1:3">
      <c r="A31" s="4" t="s">
        <v>152</v>
      </c>
      <c r="B31" s="8" t="n">
        <v>-9.6</v>
      </c>
      <c r="C31" s="5" t="n">
        <v>0</v>
      </c>
    </row>
    <row r="32" spans="1:3">
      <c r="A32" s="4" t="s">
        <v>153</v>
      </c>
      <c r="B32" s="8" t="n">
        <v>-135.7</v>
      </c>
      <c r="C32" s="8" t="n">
        <v>-66.5</v>
      </c>
    </row>
    <row r="33" spans="1:3">
      <c r="A33" s="4" t="s">
        <v>154</v>
      </c>
      <c r="B33" s="8" t="n">
        <v>4.4</v>
      </c>
      <c r="C33" s="8" t="n">
        <v>1.2</v>
      </c>
    </row>
    <row r="34" spans="1:3">
      <c r="A34" s="4" t="s">
        <v>155</v>
      </c>
      <c r="B34" s="8" t="n">
        <v>2.1</v>
      </c>
      <c r="C34" s="8" t="n">
        <v>1.9</v>
      </c>
    </row>
    <row r="35" spans="1:3">
      <c r="A35" s="4" t="s">
        <v>156</v>
      </c>
      <c r="B35" s="8" t="n">
        <v>-175.4</v>
      </c>
      <c r="C35" s="5" t="n">
        <v>-118</v>
      </c>
    </row>
    <row r="36" spans="1:3">
      <c r="A36" s="4" t="s">
        <v>157</v>
      </c>
      <c r="B36" s="8" t="n">
        <v>-18.3</v>
      </c>
      <c r="C36" s="5" t="n">
        <v>0</v>
      </c>
    </row>
    <row r="37" spans="1:3">
      <c r="A37" s="4" t="s">
        <v>158</v>
      </c>
      <c r="B37" s="8" t="n">
        <v>-25.5</v>
      </c>
      <c r="C37" s="5" t="n">
        <v>-18</v>
      </c>
    </row>
    <row r="38" spans="1:3">
      <c r="A38" s="4" t="s">
        <v>159</v>
      </c>
      <c r="B38" s="8" t="n">
        <v>-0.2</v>
      </c>
      <c r="C38" s="8" t="n">
        <v>-0.5</v>
      </c>
    </row>
    <row r="39" spans="1:3">
      <c r="A39" s="4" t="s">
        <v>160</v>
      </c>
      <c r="B39" s="8" t="n">
        <v>-362.2</v>
      </c>
      <c r="C39" s="8" t="n">
        <v>-206.6</v>
      </c>
    </row>
    <row r="40" spans="1:3">
      <c r="A40" s="4" t="s">
        <v>161</v>
      </c>
      <c r="B40" s="8" t="n">
        <v>-0.1</v>
      </c>
      <c r="C40" s="8" t="n">
        <v>0.4</v>
      </c>
    </row>
    <row r="41" spans="1:3">
      <c r="A41" s="4" t="s">
        <v>162</v>
      </c>
      <c r="B41" s="5" t="n">
        <v>-12</v>
      </c>
      <c r="C41" s="8" t="n">
        <v>210.6</v>
      </c>
    </row>
    <row r="42" spans="1:3">
      <c r="A42" s="4" t="s">
        <v>163</v>
      </c>
      <c r="B42" s="8" t="n">
        <v>263.7</v>
      </c>
      <c r="C42" s="8" t="n">
        <v>37.6</v>
      </c>
    </row>
    <row r="43" spans="1:3">
      <c r="A43" s="4" t="s">
        <v>164</v>
      </c>
      <c r="B43" s="8" t="n">
        <v>251.7</v>
      </c>
      <c r="C43" s="8" t="n">
        <v>248.2</v>
      </c>
    </row>
    <row r="44" spans="1:3">
      <c r="A44" s="3" t="s">
        <v>165</v>
      </c>
    </row>
    <row r="45" spans="1:3">
      <c r="A45" s="4" t="s">
        <v>166</v>
      </c>
      <c r="B45" s="8" t="n">
        <v>-48.4</v>
      </c>
      <c r="C45" s="8" t="n">
        <v>-44.1</v>
      </c>
    </row>
    <row r="46" spans="1:3">
      <c r="A46" s="4" t="s">
        <v>167</v>
      </c>
      <c r="B46" s="7" t="n">
        <v>-6.3</v>
      </c>
      <c r="C46" s="7"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42:37Z</dcterms:created>
  <dcterms:modified xmlns:dcterms="http://purl.org/dc/terms/" xmlns:xsi="http://www.w3.org/2001/XMLSchema-instance" xsi:type="dcterms:W3CDTF">2017-05-03T17:42:37Z</dcterms:modified>
</cp:coreProperties>
</file>